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DENSED CONSOLIDATED STATEME6" sheetId="6" r:id="rId6"/>
    <s:sheet name="The Company" sheetId="7" r:id="rId7"/>
    <s:sheet name="Summary of Significant Accounti" sheetId="8" r:id="rId8"/>
    <s:sheet name="Intangible Assets" sheetId="9" r:id="rId9"/>
    <s:sheet name="Restricted Cash" sheetId="10" r:id="rId10"/>
    <s:sheet name="Collaboration and License Agree" sheetId="11" r:id="rId11"/>
    <s:sheet name="Share-Based Payments" sheetId="12" r:id="rId12"/>
    <s:sheet name="Tax Incentive Agreement" sheetId="13" r:id="rId13"/>
    <s:sheet name="Equity Financings" sheetId="14" r:id="rId14"/>
    <s:sheet name="Commitments and Contingencies" sheetId="15" r:id="rId15"/>
    <s:sheet name="Subsequent Event" sheetId="16" r:id="rId16"/>
    <s:sheet name="Summary of Significant Accoun17" sheetId="17" r:id="rId17"/>
    <s:sheet name="Summary of Significant Accoun18" sheetId="18" r:id="rId18"/>
    <s:sheet name="Intangible Assets (Tables)" sheetId="19" r:id="rId19"/>
    <s:sheet name="Collaboration and License Agr20" sheetId="20" r:id="rId20"/>
    <s:sheet name="Share-Based Payments (Tables)" sheetId="21" r:id="rId21"/>
    <s:sheet name="Commitments and Contingencies (" sheetId="22" r:id="rId22"/>
    <s:sheet name="The Company (Details)"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Intangible Assets (Details)" sheetId="29" r:id="rId29"/>
    <s:sheet name="Restricted Cash (Details)" sheetId="30" r:id="rId30"/>
    <s:sheet name="Collaboration and License Agr31" sheetId="31" r:id="rId31"/>
    <s:sheet name="Share-Based Payments (Details)" sheetId="32" r:id="rId32"/>
    <s:sheet name="Share-Based Payments (Details 2" sheetId="33" r:id="rId33"/>
    <s:sheet name="Tax Incentive Agreement (Detail" sheetId="34" r:id="rId34"/>
    <s:sheet name="Equity Financings (Details)" sheetId="35" r:id="rId35"/>
    <s:sheet name="Commitments and Contingencies36" sheetId="36" r:id="rId36"/>
    <s:sheet name="Subsequent Event (Details)" sheetId="37" r:id="rId37"/>
  </s:sheets>
  <s:definedNames/>
  <s:calcPr calcId="124519" calcMode="auto" fullCalcOnLoad="1"/>
</s:workbook>
</file>

<file path=xl/sharedStrings.xml><?xml version="1.0" encoding="utf-8"?>
<sst xmlns="http://schemas.openxmlformats.org/spreadsheetml/2006/main" uniqueCount="499">
  <si>
    <t>Document and Entity Information - shares</t>
  </si>
  <si>
    <t>9 Months Ended</t>
  </si>
  <si>
    <t>Sep. 30, 2015</t>
  </si>
  <si>
    <t>Oct. 30, 2015</t>
  </si>
  <si>
    <t>Document and Entity Information</t>
  </si>
  <si>
    <t>Entity Registrant Name</t>
  </si>
  <si>
    <t>MOMENTA PHARMACEUTICAL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Marketable securities</t>
  </si>
  <si>
    <t>Accounts receivable</t>
  </si>
  <si>
    <t>Unbilled revenue</t>
  </si>
  <si>
    <t>Prepaid expenses and other current assets</t>
  </si>
  <si>
    <t>Total current assets</t>
  </si>
  <si>
    <t>Property and equipment, net</t>
  </si>
  <si>
    <t>Restricted cash</t>
  </si>
  <si>
    <t>Intangible assets, net</t>
  </si>
  <si>
    <t>Other long-term assets</t>
  </si>
  <si>
    <t>Total assets</t>
  </si>
  <si>
    <t>Current liabilities:</t>
  </si>
  <si>
    <t>Accounts payable</t>
  </si>
  <si>
    <t>Accrued expenses</t>
  </si>
  <si>
    <t>Deferred revenue</t>
  </si>
  <si>
    <t>Other current liabilities</t>
  </si>
  <si>
    <t>Total current liabilities</t>
  </si>
  <si>
    <t>Deferred revenue, net of current portion</t>
  </si>
  <si>
    <t>Other long-term liabilities</t>
  </si>
  <si>
    <t>Total liabilities</t>
  </si>
  <si>
    <t>Commitments and contingencies (Note 9)</t>
  </si>
  <si>
    <t xml:space="preserve"> </t>
  </si>
  <si>
    <t>Stockholders' Equity:</t>
  </si>
  <si>
    <t>Preferred stock, $0.01 par value per share; 5,000 shares authorized at September 30, 2015 and December 31, 2014, 100 shares of Series A Junior Participating Preferred Stock, $0.01 par value per share designated and no shares issued and outstanding</t>
  </si>
  <si>
    <t>Common stock, $0.0001 par value per share; 100,000 shares authorized at September 30, 2015 and December 31, 2014, 68,995 shares issued and 68,876 shares outstanding at September 30, 2015 and 54,486 shares issued and outstanding at December 31, 2014</t>
  </si>
  <si>
    <t>Additional paid-in capital</t>
  </si>
  <si>
    <t>Accumulated other comprehensive income (loss)</t>
  </si>
  <si>
    <t>Accumulated deficit</t>
  </si>
  <si>
    <t>Treasury stock, at cost, 119 shares and zero shares at September 30, 2015 and December 31, 2014, respectively</t>
  </si>
  <si>
    <t>Total stockholders' equity</t>
  </si>
  <si>
    <t>Total liabilities and stockholders' equity</t>
  </si>
  <si>
    <t>CONDENSED CONSOLIDATED BALANCE SHEETS (Parenthetical) - $ / shares shares in Thousands</t>
  </si>
  <si>
    <t>Common stock, par value (in dollars per share)</t>
  </si>
  <si>
    <t>Common stock, shares authorized</t>
  </si>
  <si>
    <t>Common stock, shares issued</t>
  </si>
  <si>
    <t>Common stock, shares outstanding</t>
  </si>
  <si>
    <t>Treasury stock, at cost</t>
  </si>
  <si>
    <t>Preferred Stock</t>
  </si>
  <si>
    <t>Preferred stock, par value (in dollars per share)</t>
  </si>
  <si>
    <t>Preferred stock, shares authorized</t>
  </si>
  <si>
    <t>Series A Junior Participating Preferred Stock.</t>
  </si>
  <si>
    <t>Preferred stock, shares issued</t>
  </si>
  <si>
    <t>Preferred stock, shares outstanding</t>
  </si>
  <si>
    <t>CONDENSED CONSOLIDATED STATEMENTS OF COMPREHENSIVE LOSS - USD ($) shares in Thousands, $ in Thousands</t>
  </si>
  <si>
    <t>3 Months Ended</t>
  </si>
  <si>
    <t>Sep. 30, 2014</t>
  </si>
  <si>
    <t>Collaboration revenues:</t>
  </si>
  <si>
    <t>Product revenue</t>
  </si>
  <si>
    <t>Research and development revenue</t>
  </si>
  <si>
    <t>Total collaboration revenue</t>
  </si>
  <si>
    <t>Operating expenses:</t>
  </si>
  <si>
    <t>Research and development</t>
  </si>
  <si>
    <t>General and administrative</t>
  </si>
  <si>
    <t>Total operating expenses</t>
  </si>
  <si>
    <t>Operating loss</t>
  </si>
  <si>
    <t>Other income:</t>
  </si>
  <si>
    <t>Interest income</t>
  </si>
  <si>
    <t>Other income</t>
  </si>
  <si>
    <t>Total other income</t>
  </si>
  <si>
    <t>Net loss</t>
  </si>
  <si>
    <t>Basic and diluted net loss per share (in dollars per share)</t>
  </si>
  <si>
    <t>Weighted average shares used in computing basic and diluted net loss per share (in shares)</t>
  </si>
  <si>
    <t>Comprehensive loss:</t>
  </si>
  <si>
    <t>Net unrealized holding (losses) gains on available-for-sale marketable securities</t>
  </si>
  <si>
    <t>Comprehensive loss</t>
  </si>
  <si>
    <t>CONSOLIDATED STATEMENTS OF COMPREHENSIVE LOSS (Parenthetical) - USD ($) $ in Thousands</t>
  </si>
  <si>
    <t>Non-cash share-based compensation expense</t>
  </si>
  <si>
    <t>Research and development expense</t>
  </si>
  <si>
    <t>General and administrative expense</t>
  </si>
  <si>
    <t>CONDENSED CONSOLIDATED STATEMENTS OF CASH FLOWS - USD ($) $ in Thousands</t>
  </si>
  <si>
    <t>Cash Flows from Operating Activities:</t>
  </si>
  <si>
    <t>Non-cash items:</t>
  </si>
  <si>
    <t>Depreciation and amortization</t>
  </si>
  <si>
    <t>Share-based compensation expense</t>
  </si>
  <si>
    <t>Amortization of premium on investments</t>
  </si>
  <si>
    <t>Amortization of intangibles</t>
  </si>
  <si>
    <t>Changes in operating assets and liabilities:</t>
  </si>
  <si>
    <t>Net cash used in operating activities</t>
  </si>
  <si>
    <t>Cash Flows from Investing Activities:</t>
  </si>
  <si>
    <t>Purchases of property and equipment</t>
  </si>
  <si>
    <t>Purchases of marketable securities</t>
  </si>
  <si>
    <t>Proceeds from maturities of marketable securities</t>
  </si>
  <si>
    <t>Net cash (used in) / provided by investing activities</t>
  </si>
  <si>
    <t>Cash Flows from Financing Activities:</t>
  </si>
  <si>
    <t>Proceeds from public offering of common stock, net of issuance costs</t>
  </si>
  <si>
    <t>Net proceeds from issuance of common stock under ATM facilities</t>
  </si>
  <si>
    <t>Proceeds from issuance of common stock under stock plans</t>
  </si>
  <si>
    <t>Purchase of treasury stock</t>
  </si>
  <si>
    <t>Net cash provided by financing activities</t>
  </si>
  <si>
    <t>Increase in cash and cash equivalents</t>
  </si>
  <si>
    <t>Cash and cash equivalents, beginning of period</t>
  </si>
  <si>
    <t>Cash and cash equivalents, end of period</t>
  </si>
  <si>
    <t>The Company</t>
  </si>
  <si>
    <t>1. The Company
Business
Momenta Pharmaceuticals, Inc. (the “Company” or “Momenta”) was incorporated in the state of Delaware in May 2001 and began operations in early 2002. Its facilities are located in Cambridge, Massachusetts. Momenta is a biotechnology company focused on developing generic versions of complex drugs, biosimilars and novel therapeutics for oncology and autoimmune disease. The Company presently derives all of its revenue from its collaborations.</t>
  </si>
  <si>
    <t>Summary of Significant Accounting Policies</t>
  </si>
  <si>
    <t>2. Summary of Significant Accounting Policies
Basis of Presentation and Principles of Consolidation
The Company’s accompanying condensed consolidated financial statements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The Company’s condensed consolidated financial statements have also been prepared on a basis substantially consistent with, and should be read in conjunction with, the Company’s audited consolidated financial statements for the year ended December 31, 2014, which were included in the Company’s Annual Report on Form 10-K that was filed with the Securities and Exchange Commission, or SEC, on February 27, 2015. The year-end condensed balance sheet data was derived from audited financial statements, but does not include all disclosures required by GAAP. The results of the Company’s operations for any interim period are not necessarily indicative of the results of the Company’s operations for any other interim period or for a full fiscal year.
The accompanying consolidated financial statements reflect the operations of the Company and the Company’s wholly-owned subsidiary Momenta Pharmaceuticals Securities Corporation. All significant intercompany accounts and transactions have been eliminated.
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ccrued expenses, and share-based paymen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
Net Loss Per Common Share
The Company computes basic net loss per common share by dividing net loss by the weighted average number of common shares outstanding, which includes common stock issued and outstanding and excludes unvested shares of restricted common stock. The Company computes diluted net loss per common share by dividing net loss by the weighted average number of common shares and potential shares from outstanding stock options and unvested restricted stock determined by applying the treasury stock method.
The following table presents anti-dilutive shares for the three and nine months ended September 30, 2015 and 2014 (in thousands):
Three Months Ended September 30,
Nine Months Ended September 30,
2015
2014
2015
2014
Weighted-average anti-dilutive shares related to:
Outstanding stock options
Restricted stock awards
Since the Company had a net loss for all periods presented, the effect of all potentially dilutive securities is anti-dilutive. Accordingly, basic and diluted net loss per share is the same for the three and nine months ended September 30, 2015 and 2014. Anti-dilutive shares comprise the impact of the number of shares that would have been dilutive had the Company had net income plus the number of common stock equivalents that would be anti-dilutive had the Company had net income. Furthermore, 312,916 performance-based restricted common stock awards which vest on the one year anniversary of the U.S. Food and Drug Administration, or FDA, approval for Glatopa in the United States were excluded from diluted shares outstanding as the vesting condition for the amended awards, discussed further in Note 6 “ Share-Based Payments,” had not been met as of September 30, 2015.
Fair Value Measurements
The tables below present information about the Company’s assets that are regularly measured and carried at fair value as of September 30, 2015 and December 31, 2014, and indicate the level within the fair value hierarchy of the valuation techniques utilized to determine such fair value (in thousands):
Description
Balance as of September 30, 2015
Quoted Prices in Active Markets (Level 1)
Significant Other Observable Inputs (Level 2)
Significant Other Unobservable Inputs (Level 3)
Assets:
Cash equivalents:
Money market funds and overnight repurchase agreement
$
$
$
$
—
Marketable securities:
Corporate debt securities
—
—
Commercial paper obligations
—
—
Asset-backed securities
—
—
Total
$
$
$
$
—
Description
Balance as of December 31, 2014
Quoted Prices in Active Markets (Level 1)
Significant Other Observable Inputs (Level 2)
Significant Other Unobservable Inputs (Level 3)
Assets:
Cash equivalents:
Money market funds
$
$
$
—
$
—
Corporate debt securities
—
—
Marketable securities:
Corporate debt securities
—
—
Commercial paper obligations
—
—
Foreign government bonds
—
—
Asset-backed securities
—
—
Total
$
$
$
$
—
There have been no impairments of the Company’s assets measured and carried at fair value during the three and nine months ended September 30, 2015 and 2014. In addition, there were no changes in valuation techniques or transfers between the fair value measurement levels during the three and nine months ended September 30, 2015. The fair value of Level 2 instruments classified as marketable securities were determined through third party pricing services. For a description of the Company’s validation procedures related to prices provided by third party pricing services, refer to Note 2 “ Summary of Significant Accounting Policies: Fair Value Measurements ” to the Company’s consolidated financial statements in its Annual Report on Form 10-K for the year ended December 31, 2014. The carrying amounts reflected in the Company’s condensed consolidated balance sheets for cash, accounts receivable, unbilled receivables, other current assets, accounts payable and accrued expenses approximate fair value due to their short-term maturities.
Cash, Cash Equivalents and Marketable Securities
The Company invests its cash in bank deposits, money market accounts, corporate debt securities, U.S. treasury obligations, commercial paper, asset-backed securities and U.S. government-sponsored enterprise securities in accordance with its investment policy. The Company has established guidelines relating to diversification and maturities that allow the Company to manage risk. The Company’s cash equivalents are primarily composed of money market funds carried at fair value, which approximates cost at September 30, 2015 and December 31, 2014. The Company classifies corporate debt securities, U.S. treasury obligations, commercial paper, asset-backed securities and U.S. government-sponsored enterprise securities as short-term and long-term marketable securities in its consolidated financial statements. See Note 2 “ Summary of Significant Accounting Policies: Cash, Cash Equivalents and Marketable Securities” in the Company’s Annual Report on Form 10-K for the year ended December 31, 2014 for a discussion of the Company’s accounting policies.
The following tables summarize the Company’s cash, cash equivalents and marketable securities as of September 30, 2015 and December 31, 2014 (in thousands):
As of September 30, 2015
Amortized Cost
Gross Unrealized Gains
Gross Unrealized Losses
Fair Value
Cash, money market funds and overnight repurchase agreement
$
$
—
$
—
$
Corporate debt securities due in one year or less
)
Commercial paper obligations due in one year or less
—
Asset-backed securities due in one year or less
)
Total
$
$
$
)
$
Reported as:
Cash and cash equivalents
$
$
—
$
—
$
Marketable securities
)
Total
$
$
$
)
$
As of December 31, 2014
Amortized Cost
Gross Unrealized Gains
Gross Unrealized Losses
Fair Value
Cash and money market funds
$
$
—
$
—
$
Corporate debt securities due in one year or less
)
Commercial paper obligations due in one year or less
—
Foreign government bonds due in one year or less
)
Asset-backed securities due in one year or less
—
)
Total
$
$
$
)
$
Reported as:
Cash and cash equivalents
$
$
—
$
—
$
Marketable securities
)
Total
$
$
$
)
$
At September 30, 2015 and December 31, 2014, the Company held 52 and 44 marketable securities, respectively, that were in a continuous unrealized loss position for less than one year. At September 30, 2015, there were no securities in a continuous unrealized loss position for greater than one year. At December 31, 2014, there was one marketable security in a continuous unrealized loss position for greater than one year. The Company believes the unrealized losses were caused by fluctuations in interest rates.
The following table summarizes the aggregate fair value of these securities at September 30, 2015 and December 31, 2014 (in thousands):
As of September 30, 2015
As of December 31, 2014
Aggregate Fair Value
Unrealized Losses
Aggregate Fair Value
Unrealized Losses
Corporate debt securities due in one year or less
$
$
)
$
$
)
Foreign government bonds due in one year or less
$
—
$
—
$
$
)
Asset-backed securities due in one year or less
$
$
)
$
$
)
Treasury Stock
Treasury stock represents common stock currently owned by the Company as a result of shares withheld from the vesting of performance-based restricted common stock to satisfy minimum tax withholding requirements.
Comprehensive Income (Loss)
Comprehensive income (loss) is the change in equity of a company during a period from transactions and other events and circumstances, excluding transactions resulting from investments by owners and distributions to owners. Comprehensive income (loss) includes net (loss) income and the change in accumulated other comprehensive income (loss) for the period. Accumulated other comprehensive income (loss) consists entirely of unrealized gains and losses on available-for-sale marketable securities for all periods presented.
The following tables summarize the changes in accumulated other comprehensive income (loss) during the three and nine months ended September 30, 2015 and 2014 (in thousands):
Unrealized Gains (Losses) on Securities Available for Sale
Balance as of July 1, 2015
$
Other comprehensive loss before reclassifications
)
Amounts reclassified from accumulated other comprehensive income (loss)
—
Net current period other comprehensive loss
)
Balance as of September 30, 2015
$
Unrealized Gains (Losses) on Securities Available for Sale
Balance as of January 1, 2015
$
)
Other comprehensive income before reclassifications
Amounts reclassified from accumulated other comprehensive income (loss)
—
Net current period other comprehensive income
Balance as of September 30, 2015
$
Unrealized Gains (Losses) on Securities Available for Sale
Balance as of July 1, 2014
$
Other comprehensive income before reclassifications
)
Amounts reclassified from accumulated other comprehensive income (loss)
—
Net current period other comprehensive income
)
Balance as of September 30, 2014
$
Unrealized Gains (Losses) on Securities Available for Sale
Balance as of January 1, 2014
$
Other comprehensive income before reclassifications
)
Amounts reclassified from accumulated other comprehensive income (loss)
—
Net current period other comprehensive income
)
Balance as of September 30, 2014
$
New Accounting Pronouncements
In May 2014, the Financial Accounting Standards Board (“FASB”) issued Accounting Standards Update (“ASU”) 2014-09, Revenue from Contracts with Customers, or ASU 2014-09,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In July 2015, the FASB decided to delay the effective date of the new revenue standard by one year. The board also agreed to allow entities to choose to adopt the standard as of the original effective date of January 1, 2017. The FASB decided, based on its outreach to various stakeholders and the forthcoming amendments to the new revenue standard, that a deferral is necessary to provide adequate time to effectively implement the new revenue standard. The new standard will be effective for the Company on January 1, 2018. The Company is currently evaluating the method of adoption and the potential impact that ASU 2014-09 may have on its financial position and results of operations.</t>
  </si>
  <si>
    <t>Intangible Assets</t>
  </si>
  <si>
    <t>3. Intangible Assets
Intangible assets consist solely of core developed technology acquired as part of a 2007 asset purchase agreement with Parivid LLC. See Part I, Item 1 “Business—Collaborations, Licenses and Asset Purchases—Parivid” in the Company’s Annual Report on Form 10-K for the year ended December 31, 2014 for relevant disclosures. The developed technology intangible assets are being amortized over the estimated useful life of the Enoxaparin Sodium Injection and Glatopa developed technologies of approximately 10 years. As of September 30, 2015 and December 31, 2014, intangible assets, net of accumulated amortization, were as follows (in thousands):
September 30, 2015
December 31, 2014
Gross Carrying Amount
Accumulated Amortization
Net Carrying Value
Gross Carrying Amount
Accumulated Amortization
Net Carrying Value
Total intangible assets for core and developed technology and non-compete agreement
$
$
)
$
$
$
)
$
The weighted-average amortization period for the Company’s intangible assets is 10 years. Amortization is computed using the straight-line method over the useful lives of the respective intangible assets as there is no other pattern of use that is reasonably estimable. Amortization expense was approximately $0.3 million for each of the three months ended September 30, 2015 and 2014, and $0.8 million for each of the nine months ended September 30, 2015 and 2014.
The Company expects to incur amortization expense of approximately $1.1 million per year for each of the next three years and $0.6 million in the fourth year.</t>
  </si>
  <si>
    <t>Restricted Cash</t>
  </si>
  <si>
    <t>4. Restricted Cash
The Company designated $17.5 million as collateral for a security bond posted in the litigation against Amphastar Pharmaceuticals Inc., or Amphastar, Actavis, Inc., or Actavis (formerly Watson Pharmaceuticals Inc.), and International Medical Systems, Ltd. (a wholly owned subsidiary of Amphastar), as discussed within Note 9 “ Commitments and Contingencies” . The $17.5 million is held in an escrow account by Hanover Insurance. The Company classified this restricted cash as long-term as the timing of a final decision in the Enoxaparin Sodium Injection patent litigation is not known.
The Company designated $2.4 million as collateral for a letter of credit related to the lease of office and laboratory space located at 675 West Kendall Street in Cambridge, Massachusetts. This balance will remain restricted through the remaining term of the lease which ended in April 2015 and will remain restricted during the extension period, which ends in April 2018. The Company will earn interest on the balance.
The Company designated $0.7 million as collateral for a letter of credit related to the lease of office and laboratory space located at 320 Bent Street in Cambridge, Massachusetts. This balance will remain restricted through the lease term and during any lease term extensions. The Company will earn interest on the balance.</t>
  </si>
  <si>
    <t>Collaboration and License Agreements</t>
  </si>
  <si>
    <t>5. Collaboration and License Agreements
The fololowing tables provide amounts by year and by line item included in the Company’s consolidated statements of comprehensive (loss) income attributable to transactions arising from its collaborative arrangements, as defined in the Financial Accounting Standards Board’s Accounting Standards Codification Topic 808, Collaborative Arrangements . The Company does not have any insignificant collaborative arrangements.
For the Three Months Ended September 30, 2015 (in thousands)
2003 Sandoz Collaboration
2006 Sandoz Collaboration
Baxalta Agreement
Total Collaborations
Collaboration revenues:
Product revenue
$
—
$
$
—
$
Research and development revenue:
Regulatory and commercial milestones
—
—
—
—
Amortization of upfront payments
—
—
Research and development services (FTEs) and external costs
Total research and development revenue
$
$
$
$
Total collaboration revenues
$
$
$
$
Operating expenses:
Research and development expense (1)
$
—
$
$
$
General and administrative expense (1)
$
$
$
$
Total operating expenses
$
$
$
$
For the Three Months Ended September 30, 2014 (in thousands)
2003 Sandoz Collaboration
2006 Sandoz Collaboration
Baxalta Agreement
Total Collaborations
Collaboration revenues:
Product revenue
$
$
—
$
—
$
Research and development revenue:
Amortization of upfront payments
—
Research and development services (FTEs) and external costs
Total research and development revenue
$
$
$
$
Total collaboration revenues
$
$
$
$
Operating expenses:
Research and development expense (1)
$
$
$
$
General and administrative expense (1)
$
$
$
$
Total operating expenses
$
$
$
$
For the Nine Months Ended September 30, 2015 (in thousands)
2003 Sandoz Collaboration
2006 Sandoz Collaboration
Baxalta Agreement
Total Collaborations
Collaboration revenues:
Product revenue
$
$
$
—
$
Research and development revenue:
Regulatory and commercial milestones
—
—
Amortization of upfront payments
—
—
Research and development services (FTEs) and external costs
Total research and development revenue
$
$
$
$
Total collaboration revenues
$
$
$
$
Operating expenses:
Research and development expense (1)
$
$
$
$
General and administrative expense (1)
$
$
$
$
Total operating expenses
$
$
$
$
For the Nine Months Ended September 30, 2014 (in thousands)
2003 Sandoz Collaboration
2006 Sandoz Collaboration
Baxalta Agreement
Total Collaborations
Collaboration revenues:
Product revenue
$
$
—
$
—
$
Research and development revenue:
Amortization of upfront payments
—
Research and development services (FTEs) and external costs
Total research and development revenue
$
$
$
$
Total collaboration revenues
$
$
$
$
Operating expenses:
Research and development expense (1)
$
$
$
$
General and administrative expense (1)
$
$
$
$
Total operating expenses
$
$
$
$
(1)
The amounts represent external expenditures, including amortization of an intangible asset, and exclude salaries and benefits, share-based compensation, facilities, depreciation and laboratory supplies, as these costs are not directly charged to programs.
2003 Sandoz Collaboration
In 2003, the Company entered into a collaboration and license agreement, or the 2003 Sandoz Collaboration, with Sandoz AG (formerly Sandoz N.V. and Biochemie West Indies, N.V.) and Sandoz Inc. (formerly Geneva Pharmaceuticals, Inc.) to jointly develop, manufacture and commercialize Enoxaparin Sodium Injection, a generic version of Lovenox®, in the United States. Sandoz N.V. later assigned its rights in the 2003 Sandoz Collaboration to Sandoz AG, an affiliate of Novartis Pharma AG. The Company refers to Sandoz AG and Sandoz Inc. together as Sandoz.
Under the terms of the 2003 Sandoz Collaboration, the Company and Sandoz agreed to exclusively work with each other to develop and commercialize Enoxaparin Sodium Injection for any and all medical indications within the United States. In addition, the Company granted Sandoz an exclusive license under its intellectual property rights to develop and commercialize injectable enoxaparin for all medical indications outside the United States. The Company identified two significant deliverables in this arrangement consisting of: (i) the license and (ii) development and related services. The Company determined that the license did not meet the criteria for separation as it did not have stand-alone value apart from the development services, which are proprietary to the Company. Therefore, the Company determined that a single unit of accounting exists with respect to the 2003 Sandoz Collaboration.
The Company is paid at cost for external costs incurred for commercial and related activities and is paid for full time equivalents, or FTEs, performing commercial and related services.
Sandoz began selling Enoxaparin Sodium Injection in July 2010. Under the original payment terms of the 2003 Sandoz Collaboration, Sandoz was obligated to pay the Company either a contractually-defined profit-share or royalty on net sales depending on the kind and number of other marketed generic versions of Lovenox. The Company received 45% of profits from July 2010 through September 2011, a royalty on net sales from October 2011 through December 2011 and a share of profits in January 2012. From February 2012 to March 2015, the Company received a 10% royalty on net sales (12% on net sales above a certain threshold). In June 2015, the Company and Sandoz amended the 2003 Sandoz Collaboration, effective April 1, 2015, to provide that Sandoz would pay the Company 50% of contractually-defined profits on sales. For the three months ended September 30, 2015, Sandoz recorded a loss on its third quarter sales of Enoxaparin Sodium Injection. See “Product revenue” in the tables above for product revenue earned by the Company in the nine months ended September 30, 2015 and the three and nine months ended September 30, 2014 on Sandoz’s sales of Enoxaparin Sodium Injection.
The Company is no longer eligible to receive milestones under the 2003 Sandoz Collaboration because the remaining milestones were contingent upon there being no third-party competitors marketing a substitutable generic version of a Lovenox-Equivalent Product.
The collaboration is governed by a joint steering committee and a joint project team, each consisting of an equal number of Sandoz and Company representatives. Most decisions must be made unanimously, with Sandoz collectively having one vote and the Company having one vote. Sandoz has the sole authority to determine the price at which it sells Enoxaparin Sodium Injection.
Any product liability costs and certain other expenses arising from patent litigation may also reduce the amount of profit-share, royalty and milestone payments paid to the Company by Sandoz, but only by up to 50% of these amounts due to the Company from Sandoz each quarter.
A portion of Enoxaparin Sodium Injection development expenses and certain legal expenses, which in the aggregate have exceeded a specified amount, are offset against profit-sharing amounts, royalties and milestone payments. The Company’s contractual share of these development and other expenses is subject to an annual claw-back adjustment at the end of each product year, with the product year beginning on July 1 and ending on June 30. The annual adjustment can only reduce the Company’s profits, royalties and milestones by up to 50% in a given calendar quarter and any excess amount due will be carried forward into future quarters and reduce any profits in those future periods until it is paid in full. Annual adjustments, including amounts carried forward into future periods, are recorded as a reduction in product revenue. The annual adjustment was approximately $1.9 million for the product year ending June 30, 2015 and in the second quarter the Company paid $0.1 million of the total annual adjustment through a reduction of its second quarter product revenue. The amount of the annual adjustment that will be carried forward into future periods and repaid by offsetting Momenta’s future Enoxaparin product revenue was approximately $1.8 million as of September 30, 2015.
The Company recognizes research and development revenue from FTE services and research and development revenue from external development costs upon completion of the performance requirements (i.e., as the services are performed and the reimbursable costs are incurred). Revenue from external development costs is recorded on a gross basis as the Company contracts directly with, manages the work of and is responsible for payments to third-party vendors for such development and related services. See “Research and development revenue” in the tables above for research and development revenue earned by the Company under the 2003 Sandoz Collaboration.
2006 Sandoz Collaboration
In 2006 and 2007, the Company entered into a series of agreements, including a Stock Purchase Agreement and an Investor Rights Agreement, with Novartis Pharma AG, and a collaboration and license agreement, as amended, or the Second Sandoz Collaboration Agreement, with Sandoz AG. Together, this series of agreements is referred to as the 2006 Sandoz Collaboration. Under the Second Sandoz Collaboration Agreement, the Company and Sandoz AG agreed to exclusively collaborate on the development and commercialization of Glatopa and M356 (40 mg), among other products. Further, under the Second Sandoz Collaboration Agreement, the Company and Sandoz AG expanded the geographic markets for Enoxaparin Sodium Injection covered by the 2003 Sandoz Collaboration to include the European Union. Under the Stock Purchase Agreement, the Company sold 4,708,679 shares of common stock to Novartis Pharma AG at a per share price of $15.93 (the closing price of the Company’s common stock on the NASDAQ Global Market was $13.05 on the date of the Stock Purchase Agreement) for an aggregate purchase price of $75.0 million, resulting in a paid premium of $13.6 million, which was recognized as revenue on a straight-line basis over the estimated development period. See “Amortization of upfront payments” in the tables above for research and development revenue earned by the Company relating to this paid premium. The equity premium was fully earned and amortized to revenue in 2014.
Under the Second Sandoz Collaboration Agreement, costs, including development costs and the costs of clinical studies, are borne by the Company and Sandoz AG in varying proportions depending on the type of expense and the related product. For Glatopa and M356 (40 mg), the Company is generally responsible for all of the development costs in the United States. For Glatopa and M356 (40 mg) outside of the United States and for Enoxaparin Sodium Injection in the European Union, the Company shares development costs in proportion to its profit sharing interest. The Company is reimbursed at a contractual FTE rate for any full-time equivalent employee expenses as well as any external costs incurred in the development of products to the extent development costs are born by Sandoz AG. All commercialization responsibilities are borne by Sandoz AG worldwide as they are incurred for all products. The Company and Sandoz AG will share profits in varying proportions, depending on the product.
Sandoz commenced sales of Glatopa in the United States on June 18, 2015. Under the Second Sandoz Collaboration Agreement, the Company earns 50% of contractually-defined profits on Sandoz’s worldwide net sales of Glatopa. Upon approval of the ANDA and commercialization, the Company then will earn 50% of contractually-defined profits on Sandoz’s worldwide net sales of M356 (40 mg). Profits on net sales of Glatopa and M356 (40 mg) are calculated by deducting from net sales the costs of goods sold and an allowance for selling, general and administrative costs, which is a contractual percentage of net sales. Sandoz AG is responsible for funding all of the legal expenses incurred under the Second Sandoz Collaboration Agreement; however a portion of certain legal expenses, including any patent infringement damages, can be offset against the profit-sharing amounts in proportion to the Company’s 50% profit sharing interest.
For the three months ended September 30, 2015, the Company recorded $8.7 million in product revenues from Sandoz’s profits earned on sales of Glatopa. For the nine months ended September 30, 2015, the Company recorded $27.9 million in product revenues from Sandoz’s sales of Glatopa, reflecting $36.9 million in profits net of a deduction of $9.0 million for reimbursement to Sandoz of the Company’s 50% share of pre-launch Glatopa-related legal expenses. These expenses consist primarily of the costs incurred by Sandoz in connection with the patent infringement suit brought in 2008 by Teva Pharmaceuticals Industries Ltd. and related parties. See Note 9 “Commitments and Contingencies” for information on the suit. In the nine months ended September 30, 2015, the Company earned a $10.0 million regulatory milestone payment upon Glatopa receiving sole FDA approval and an additional $10.0 million milestone payment upon the first commercial sale. The Company is eligible to receive up to $143.0 million in additional milestone payments upon the achievement of certain commercial and sales-based milestones for Glatopa in the United States and Enoxaparin Sodium Injection in the European Union. The Glatopa milestone payments include up to $120.0 million in additional milestone payments upon the achievement of certain U.S. commercial and sales-based milestones for Glatopa. If Enoxaparin Sodium Injection is commercialized in the European Union, the Company is eligible to receive up to $23.0 million in sales-based and commercial milestones. None of these payments, once received, is refundable and there are no general rights of return in the arrangement. Sandoz AG has agreed to indemnify the Company for various claims, and a certain portion of such costs may be offset against certain future payments received by the Company.
The term of the Second Sandoz Collaboration Agreement extends throughout the development and commercialization of the products until the last sale of the products, unless earlier terminated by either party pursuant to the provisions of the Second Sandoz Collaboration Agreement. The Second Sandoz Collaboration Agreement may be terminated if either party breaches the Second Sandoz Collaboration Agreement or files for bankruptcy. In addition, either the Company or Sandoz AG may terminate the Second Sandoz Collaboration Agreement as it relates to the remaining products, on a product-by-product basis, if clinical trials are required.
The Company recognizes research and development revenue from FTE services and research and development revenue from external development costs upon completion of the performance requirements (i.e., as the services are performed and the reimbursable costs are incurred). Revenue from external development costs is recorded on a gross basis as the Company contracts directly with, manages the work of and is responsible for payments to third-party vendors for such development and related services, except with respect to any amounts due Sandoz for shared development costs, which are recorded on a net basis. See “Research and development services and external costs” in the tables above for research and development revenue earned by the Company from FTE services and external development costs under the 2006 Sandoz Collaboration.
Baxalta Agreement
In December 2011, the Company entered into a global collaboration and license agreement with Baxter International Inc., Baxter Healthcare Corporation and Baxter Healthcare SA (collectively, “Baxter”) to develop and commercialize biosimilars. The agreement became effective in February 2012. Effective as of July 1, 2015, Baxter completed its restructuring into two independent companies. In connection with the restructuring, in April 2015, Baxter assigned all of its rights and obligations under the collaboration agreement relating to M923 (the “Baxter Agreement”) to Baxalta U.S. Inc., Baxalta GmbH and Baxalta Incorporated (collectively, “Baxalta”). In light of the assignment, all references to “Baxter” and the “Baxter Agreement” have been replaced with references to “Baxalta” and the “Baxalta Agreement,” respectively.
Under the Baxalta Agreement, the Company and Baxalta agreed to collaborate, on a world-wide basis, on the development and commercialization of two biosimilars, M923, a biosimilar of HUMIRA® (adalimumab), and M834, a biosimilar of ORENCIA® (abatacept). In addition, Baxalta had the right to select four additional originator biologics to target for biosimilar development under the collaboration. In July 2012, Baxalta selected an additional product: M511, a biosimilar of AVASTIN® (bevacizumab). In December 2013, Baxalta terminated its option to license M511 under the Baxalta Agreement following an internal portfolio review. In February 2015, Baxalta’s right to select additional programs expired without being exercised. Also in February 2015, Baxalta terminated in part the Baxalta Agreement as it relates specifically to M834. The Company retains all worldwide development and commercialization rights for M834. The Baxalta Agreement remains in effect and unchanged with respect to M923.
Under the Baxalta Agreement, each party has granted the other an exclusive license under its intellectual property rights to develop and commercialize M923 for all therapeutic indications. The Company has agreed to provide development and related services on a commercially reasonable basis through the filing of an Investigational New Drug application, or IND, or equivalent application in the European Union for M923. Development and related services include high-resolution analytics, characterization, and product and process development. Baxalta is responsible for clinical development, manufacturing and commercialization activities and will exclusively distribute and market M923. The Company has the right to participate in a joint steering committee, consisting of an equal number of members from the Company and Baxalta, to oversee and manage the development and commercialization of M923 under the collaboration. Costs, including development costs, payments to third parties for intellectual property licenses, and expenses for legal proceedings, including the patent exchange process pursuant to the Biologics Price Competition and Innovation Act of 2009, will be borne by the parties in varying proportions, depending on the type of expense and the stage of development. The Company will generally be responsible for research and process development costs prior to filing an IND or equivalent application in the European Union, and the cost of in-human clinical trials, manufacturing in accordance with current good manufacturing practices and commercialization will be borne by Baxalta.
Baxalta has a right of first negotiation with respect to collaborating with the Company on the development of any biosimilar product candidate that could compete with M923 based on the same mechanism of action. This right is effective until December 2017, subject to certain restrictions as outlined in the Baxalta Agreement.
Under the terms of the Baxalta Agreement, the Company received an initial cash payment of $33.0 million, a $7.0 million license payment for achieving pre-defined “minimum development criteria” for M834, and $12.0 million in technical and development milestone payments in connection with the UK Medicines and Healthcare Products Regulatory Agency’s acceptance of Baxalta’s clinical trial application to initiate a pharmacokinetic clinical trial for M923. The Company is eligible to receive from Baxalta, in aggregate, up to $50.0 million in regulatory milestone payments for M923, on a sliding scale, where, based on the product’s regulatory application, there is a significant reduction in the scope of the clinical trial program required for regulatory approval.
In addition, if M923 is successfully developed and launched, Baxalta will be required to pay to the Company royalties on net sales of licensed products worldwide, with a base royalty rate in the high single digits with the potential for significant tiered increases based on the number of competitors, the interchangeability of the product, and the sales tier for the product. The maximum royalty with all potential increases would be slightly more than double the base royalty.
The term of the collaboration shall continue throughout the development and commercialization of M923 on a country-by-country basis until there is no remaining payment obligation with respect to the product in the relevant territory, unless earlier terminated by either party pursuant to the terms of the Baxalta Agreement.
The Baxalta Agreement may be terminated by:
·
either party for breach by or bankruptcy of the other party;
·
Baxalta for its convenience; or
·
the Company in the event Baxalta does not exercise commercially reasonable efforts to commercialize M923 in the United States or other specified countries, provided that the Company also has certain rights to directly commercialize M923, as opposed to terminating the Baxalta Agreement, in event of such a breach by Baxalta.
At the inception of the Baxalta Agreement, the Company identified seven deliverables under the arrangement in accordance with FASB’s ASU No. 2009-13: Multiple-Deliverable Revenue Arrangements (Topic 615). The deliverables were determined to include (i) the development and product licenses to the two initial biosimilars (M923 and M834) and the four additional biosimilars, (ii) the research and development services related to the two initial biosimilars and the four additional biosimilars and (iii) the Company’s participation in a joint steering committee. Baxalta’s termination of its option to license M511 in December 2013, Baxalta’s termination of M834 and the lapsing of Baxalta’s right to select additional products in February 2015 reduced the number of deliverables from seven to two and decreased the total consideration from $61.0 million to $40.0 million. The Company determined that the change in total consideration received and total deliverables under the arrangement represented a change in estimate and, as a result, the Company reallocated the revised total consideration of $40.0 million to the remaining deliverables under the agreement using the original best estimate of selling price. The remaining deliverables are the combined unit of account for the M923 license and the related research and development services and the Company’s participation on the joint steering committee. Of the $40.0 million, $39.6 million was allocated to the M923 product license together with the related research and development services and $0.4 million was allocated to the joint steering committee unit of accounting. The Company recognized the resulting change in revenue as a result of the decrease in deliverables and expected consideration on a prospective basis beginning in the first quarter of 2015. The Company records this revenue on a straight-line basis over the applicable performance period, which begins upon delivery of the development and product license and ends upon FDA approval of the product. The Company currently estimates that the performance period for M923 and for the joint steering committee is approximately six years. Refer to the Company’s Annual Report on Form 10-K for the fiscal year ended December 31, 2014 for more information on the identification of deliverables and the allocation of arrangement consideration under the Baxalta Agreement. As of September 30, 2015, $24.4 million of revenue was deferred under this agreement, of which $9.8 million was included in current liabilities and $14.6 million was included in non-current liabilities in the consolidated balance sheet.
The Company recognizes research and development revenue from FTE services and research and development revenue from external development costs upon completion of the performance requirements (i.e., as the services are performed and the reimbursable costs are incurred). Revenue from external development costs is recorded on a gross basis as the Company contracts directly with, manages the work of and is responsible for payments to third-party vendors for such development and related services. Beginning in the second quarter of 2013, the Company commenced billing to Baxalta external development costs for reimbursable activities related to M923. Beginning in the second half of 2013, the Company commenced billing to Baxalta FTE fees related to M923. See tables above for research and development revenue earned by the Company under the Baxalta Agreement.
The Company has concluded that the M923 technical development milestones and the IND milestones pursuant to the Baxalta Agreement are substantive. The Company evaluated factors such as the scientific and regulatory risks that must be overcome to achieve these milestones, the level of effort and investment required and whether the milestone consideration is reasonable relative to all deliverables and payment terms in the arrangement in making this assessment. Revenues from the non-refundable, technical development and IND milestones were recognized upon successful accomplishment of the milestones as research and development revenue.
The regulatory milestones, along with any associated royalty or profit sharing payments, will be considered contingent fees that will be recorded as earned in future periods.</t>
  </si>
  <si>
    <t>Share-Based Payments</t>
  </si>
  <si>
    <t>6. Share-Based Payments
Incentive Award Plans
The 2013 Incentive Award Plan, or the 2013 Plan, as amended and restated, initially became effective on June 11, 2013, the date the Company received stockholder approval for the plan. Also on June 11, 2013, the 2004 Stock Incentive Plan terminated except with respect to awards previously granted under that plan. No further awards will be granted under the 2004 Stock Incentive Plan.
The 2013 Plan allows for the granting of stock options (both incentive stock options and nonstatutory stock options), restricted stock, stock appreciation rights, performance awards, dividend equivalents, stock payments and restricted stock units to employees, consultants and members of the Company’s board of directors.
Incentive stock options are granted only to employees of the Company. Incentive stock options granted to employees who own more than 10% of the total combined voting power of all classes of stock are granted with exercise prices no less than 110% of the fair market value of the Company’s common stock on the date of grant. Incentive stock options generally vest ratably over four years. Non-statutory stock options and restricted stock awards may be granted to employees, consultants and members of the Company’s board of directors. Restricted stock awards generally vest ratably over four years. Non-statutory stock options granted have varying vesting schedules. Incentive and non-statutory stock options generally expire ten years after the date of grant. Restricted stock awards are granted only to employees of the Company.
The total number of shares reserved for issuance under the 2013 Plan before giving effect to the amendment and restatement described below equals the sum of: (a) 5,100,000, (b) one share for each share subject to a stock option that was granted through December 31, 2012 under the 2004 Stock Incentive Plan and the Amended and Restated 2002 Stock Incentive Plan (together, the “Prior Plans”) that subsequently expires, is forfeited or is settled in cash prior to June 9, 2015 (up to a maximum of 4,337,882 shares) and (c) 1.35 shares for each share subject to an award other than a stock option that was granted through December 31, 2012 under the Prior Plans and that subsequently expires, is forfeited, is settled in cash or repurchased prior to June 9, 2015 (up to a maximum of 950,954 shares).
On March 11, 2015, the board of directors approved the amendment and restatement of the 2013 Plan (the “Amended and Restated 2013 Plan”), subject to and effective upon stockholder approval. At the Company’s 2015 Annual Meeting of Stockholders, held on June 9, 2015 (the “Annual Meeting”), stockholders approved the Amended and Restated 2013 Plan. The Amended and Restated 2013 Plan (1) increases the number of shares of common stock available for issuance under the Amended and Restated 2013 Plan by 2,550,000 shares; (2) approves the material terms of performance goals that may apply to awards granted under the Amended and Restated 2013 Plan; (3) increases the fungible ratio under the Amended and Restated 2013 Plan such that any shares subject to awards granted on or after June 9, 2015 or that, in the future, become available for grant under the Amended and Restated 2013 Plan upon forfeiture, expiration or cash settlement of such awards or awards granted under its prior equity plans, other than awards that are options or stock appreciation rights, be counted against or, as applicable, added to the aggregate number of shares available for issuance under the Amended and Restated 2013 Plan as 1.67 shares for every one share granted; and (4) provides that future awards granted under the Amended and Restated 2013 Plan be subject to a minimum one-year vesting requirement, subject to certain limitations. At September 30, 2015, 4,722,746 shares were available for issuance under the Amended and Restated 2013 Plan.
Share-Based Compensation
The Company recognizes the fair value of share-based compensation in its consolidated statements of comprehensive (loss) income. The Company records compensation cost for all share-based payment arrangements, including employee, director and consultant stock options, restricted stock and the employee stock purchase plan. For stock options, the Company recognizes share-based compensation expense equal to the fair value of the stock options on a straight-line basis over the requisite service period. For time-based restricted stock awards, the Company records share-based compensation expense equal to the market value on the date of the grant on a straight-line basis over each award’s explicit service period. For performance-based restricted stock, each reporting period the Company assesses the probability that the performance condition(s) will be achieved. The Company then expenses the awards over the implicit service period based on the probability of achieving the performance conditions. The Company estimates an award’s implicit service period based on its best estimate of the period over which an award’s vesting condition(s) will be achieved. The Company reviews and evaluates these estimates on a quarterly basis and will recognize any remaining unrecognized compensation as of the date of an estimate revision over the revised remaining implicit service period. The Company issues new shares upon stock option exercises, upon the grant of restricted stock awards and under its ESPP.
The following table summarizes share-based compensation expense (income) recorded in the three and nine months ended September 30, 2015 and 2014 (in thousands):
Share-based compensation expense (income)
For the Three Months Ended September 30, 2015
For the Three Months Ended September 30, 2014
For the Nine Months Ended September 30, 2015
For the Nine Months Ended September 30, 2014
Outstanding employee and non-employee stock option grants
$
$
$
$
Outstanding restricted stock awards
)
Employee stock purchase plan
Total compensation cost
$
$
$
$
During the nine months ended September 30, 2015, the Company granted 1,415,046 stock options, of which 1,165,146 were granted in connection with annual merit awards, 124,250 were granted to board members and 125,650 were granted primarily to new hires. The average grant date fair value of options granted was calculated using the Black-Scholes-Merton option-pricing model and the weighted average assumptions are noted in the table below. The weighted average grant date fair value of option awards granted during the three months ended September 30, 2015 and 2014 was $11.14 per option and $6.90 per option, respectively. The weighted average grant date fair value of option awards granted during the nine months ended September 30, 2015 and 2014 was $8.00 per option and $10.62 per option, respectively.
The following tables summarize the weighted average assumptions the Company used in its fair value calculations at the date of grant:
Weighted Average Assumptions
Stock Options
Employee Stock Purchase Plan
For the Three Months Ended September 30, 2015
For the Three Months Ended September 30, 2014
For the Three Months Ended September 30, 2015
For the Three Months Ended September 30, 2014
Expected volatility
%
%
%
%
Expected dividends
—
—
—
—
Expected life (years)
Risk-free interest rate
%
%
%
%
Weighted Average Assumptions
Stock Options
Employee Stock Purchase Plan
For the Nine Months Ended September 30, 2015
For the Nine Months Ended September 30, 2014
For the Nine Months Ended September 30, 2015
For the Nine Months Ended September 30, 2014
Expected volatility
%
%
%
%
Expected dividends
—
—
—
—
Expected life (years)
Risk-free interest rate
%
%
%
%
At September 30, 2015, the total remaining unrecognized compensation cost related to nonvested stock option awards amounted to $17.2 million, net of estimated forfeitures, which will be recognized over the weighted average remaining requisite service period of 2.4 years.
During the nine months ended September 30, 2015, holders of options issued under the Company’s stock plans exercised their right to acquire an aggregate of 1.6 million shares of common stock for $22.3 million in proceeds. Additionally, during the nine months ended September 30, 2015, the Company issued 109,506 shares of common stock to employees under the ESPP resulting in proceeds of approximately $1.0 million.
Restricted Stock Awards
The Company has also made awards of time-based and performance-based restricted common stock to employees and officers. During the nine months ended September 30, 2015, the Company awarded 255,087 shares of time-based restricted common stock primarily to its officers in connection with its annual merit grants. The time-based restricted common stock vest as to 25% on the one year anniversary of the grant date and as to 6.25% quarterly over three years that follow the grant date. The time-based awards are generally forfeited if the employment relationship terminates with the Company prior to vesting.
Between 2011 and early 2013, the Company awarded 949,620 shares of performance-based restricted common stock to employees and officers. The performance-based restricted common stock vests upon FDA approval of the Glatopa ANDA on or before the performance deadline date of March 28, 2015 according to the following vesting schedule: 50% of the shares vest upon FDA approval and 50% vest upon the one-year anniversary of FDA approval. The Company had historically determined that the performance condition was probable of being achieved by March 28, 2015 and, as a result, had recognized approximately $10.5 million of stock compensation costs related to the awards. On March 11, 2015, the Board of Directors approved an amendment to the awards extending the performance deadline date to September 1, 2015 and reducing the original number of shares subject to each award by 15% on the 29th of each month, beginning March 29, 2015. On March 29, 2015, 117,898 shares of performance-based restricted common stock were forfeited pursuant to the modified awards. The Company evaluated the modification and determined it was a Type III modification or “Improbable to Probable” pursuant to ASC 718 as the awards, on the date of modification, were no longer deemed to be probable of being earned by March 28, 2015. As a result, the Company reversed the cumulative compensation cost related to the original awards of $10.5 million in the first quarter of 2015. Also, in accordance with ASC 718, the Company re-measured the modified awards with a measurement date of March 11, 2015, and determined the aggregate compensation was $9.8 million. The FDA approved Glatopa on April 16, 2015. The Company recognizes the compensation cost attributed to the new awards as follows: the first 50% of the awards were expensed beginning on March 11, 2015 and ending on April 16, 2015, the date of FDA approval, and the remaining 50% of the awards expected to vest will be expensed beginning on March 11, 2015 and ending on April 16, 2016, the one year anniversary of FDA approval. Accordingly, approximately $7.1 million of stock compensation cost was recognized in the period beginning March 11, 2015 and ending September 30, 2015. As of September 30, 2015, the total remaining unrecognized compensation cost related to the nonvested portion of the new awards amounted to $2.2 million, which is expected to be recognized over the weighted average remaining requisite service period of 0.5 years.
As of September 30, 2015, the total remaining unrecognized compensation cost related to the nonvested portion of the time-based restricted stock awards amounted to $6.4 million, which is expected to be recognized over the weighted average remaining requisite service period of 2.7 years.
A summary of the status of nonvested shares of restricted stock as of September 30, 2015 and the changes during the nine months then ended are presented below (in thousands, except fair values):
Number of Shares
Weighted Average Grant Date Fair Value
Nonvested at January 1, 2015
$
Granted
Vested
)
Forfeited
)
Nonvested at September 30, 2015
$
Nonvested shares of restricted stock that have time-based or both performance-based and time-based vesting conditions as of September 30, 2015 are summarized below (in thousands):
Vesting Schedule
Nonvested Shares
Time-based
Performance-based and time-based
Nonvested at September 30, 2015</t>
  </si>
  <si>
    <t>Tax Incentive Agreement</t>
  </si>
  <si>
    <t>7. Tax Incentive Agreement
In March 2012, the Company entered into a Tax Incentive Agreement with the Massachusetts Life Sciences Center, or MLSC, under the MLSC’s Life Sciences Tax Incentive Program, or the Program, to expand life sciences-related employment opportunities, promote health-related innovations and stimulate research and development, manufacturing and commercialization in the life sciences in the Commonwealth of Massachusetts. The Program was established in 2008 in order to incentivize life sciences companies to create new sustained jobs in Massachusetts. Under the Tax Incentive Agreement, companies receive an award from the MLSC upon attaining job creation commitment. Jobs must be maintained for at least five years (2012 - 2016), during which time a portion of the grant proceeds can be recovered by the Massachusetts Department of Revenue if the Company does not maintain its job creation commitments. As the Company attained its job creation commitment in 2012 and maintained it in both 2013 and 2014, it recognized one-fifth of the $1.1 million job creation tax award, or $0.2 million, as other income in each of the years ended December 31, 2014, 2013 and 2012. The unearned portion of the award is included in other liabilities in the consolidated balance sheet. The Company will continue to recognize an equal portion of the award as other income over the five year period it must maintain its job creation commitments.</t>
  </si>
  <si>
    <t>Equity Financings</t>
  </si>
  <si>
    <t>8. Equity Financings
In May 2015, the Company sold an aggregate of 8,337,500 shares of its common stock through an underwritten public offering at a price to the public of $19.00 per share. As a result of the offering, which included the full exercise of the underwriters’ option to purchase additional shares, the Company received aggregate net proceeds of approximately $148.4 million, after deducting underwriting discounts and commissions and other offering expenses. The Company intends to use these proceeds for general corporate purposes, including working capital.
In May 2014, the Company entered into an At-the-Market Equity Offering Sales Agreement, or the 2014 ATM Agreement, with Stifel, Nicolaus &amp; Company, Incorporated, or Stifel, under which the Company was authorized to issue and sell shares of its common stock having aggregate sales proceeds of up to $75 million from time to time through Stifel, acting as sales agent and/or principal. The Company paid Stifel a commission of 2.0% of the gross proceeds from the sale of shares of its common stock under this facility. The offering was conducted by the Company pursuant to an effective shelf registration statement previously filed with the Securities and Exchange Commission (Reg. No. 333-188227) and a related prospectus supplement. The Company intends to use the net proceeds from this facility to advance its development pipeline and for general corporate purposes, including working capital. The Company concluded sales under the 2014 ATM Agreement in April 2015. In the nine months ended September 30, 2015, the Company sold approximately 3.8 million shares of common stock under the 2014 ATM Agreement, raising aggregate net proceeds of approximately $55.2 million. Between October 2014 and April 2015, the Company sold approximately 5.4 million shares of common stock under the 2014 ATM Agreement, raising aggregate net proceeds of approximately $73.5 million.
In April 2015, the Company entered into a new ATM Agreement, or the 2015 ATM Agreement, with Stifel, under which the Company is authorized to issue and sell shares of its common stock having aggregate sales proceeds of up to $75 million from time to time through Stifel, acting as sales agent and/or principal. The Company is required to pay Stifel a commission of 2.0% of the gross proceeds from the sale of shares of its common stock under the 2015 ATM Agreement. Sales of common stock under this facility are made pursuant to an effective shelf registration statement previously filed with the Securities and Exchange Commission (Reg. No. 333-188227) and a related prospectus supplement. In the nine months ended September 30, 2015, the Company sold approximately 0.5 million shares of common stock under the 2015 ATM Agreement, raising aggregate net proceeds of approximately $9.3 million. No shares were sold under the 2015 ATM Agreement in the three months ended September 30, 2015.</t>
  </si>
  <si>
    <t>Commitments and Contingencies</t>
  </si>
  <si>
    <t>9. Commitments and Contingencies
Operating Leases
The Company leases office space and equipment under various operating lease agreements.
In September 2004, the Company entered into an agreement with Vertex Pharmaceuticals, or Vertex, to lease 53,323 square feet of office and laboratory space located on the fourth and fifth floors at 675 West Kendall Street, Cambridge, Massachusetts, for an initial term of 80 months, or the West Kendall Sublease. In November 2005, the Company amended the West Kendall Sublease to lease an additional 25,131 square feet through April 2011. In April 2010, the Company exercised its right to extend the West Kendall Sublease for one additional term of 48 months, ending April 2015, or on such other earlier date as provided in accordance with the West Kendall Sublease. During the extension term, which commenced on May 1, 2011, annual rental payments increased by approximately $1.2 million over the previous annual rental rate. On July 15, 2014, the Company and Vertex entered into an agreement to extend the term of the West Kendall Sublease through April 2018, or such other earlier date as provided in accordance with the West Kendall Sublease. During the extension term, which commenced on May 1, 2015, annual rental payments are approximately $4.8 million.
In December 2011, the Company entered into an agreement to lease 68,575 square feet of office and laboratory space located on the first and second floors at 320 Bent Street, Cambridge, Massachusetts, for a term of approximately 18 months, or the First Bent Street Sublease. The Company gained access to the subleased space in December 2011 and, consequently, the Company commenced expensing the applicable rent on a straight-line basis beginning in December 2011. Annual rental payments due under the First Bent Street Sublease were approximately $2.3 million.
On February 5, 2013, the Company and BMR-Rogers Street LLC, or BMR, entered into a lease agreement, or the Second Bent Street Lease, to lease 104,678 square feet of office and laboratory space located in the basement and first and second floors at 320 Bent Street, Cambridge, Massachusetts, beginning on September 1, 2013 and ending on August 31, 2016. Annual rental payments due under the Second Bent Street Lease are approximately $6.1 million during the first lease year, $6.2 million during the second lease year and $6.3 million during the third lease year. BMR agreed to pay the Company a tenant improvement allowance of $0.7 million for reimbursement of laboratory and office improvements made by the Company (and subsequently reimbursed by BMR). The Company has recorded short and long-term liabilities for the construction allowance in its consolidated balance sheet, which is being amortized on a straight-line basis through a reduction to rental expense over the term of the lease.
The Company has two consecutive options to extend the term of the Second Bent Street Lease for one year each at the then-current fair market value. In addition, the Company has two additional consecutive options to extend the term of the Second Bent Street Lease for five years each for the office and laboratory space located in the basement portion of the leased space at the then-current fair market value. See Note 10 “ Subsequent Event ” for further information.
Total operating lease commitments as of September 30, 2015 are as follows (in thousands):
Operating Leases
October 1, 2015 through December 31, 2015
$
2016
2017
2018
Total future minimum lease payments
$
Legal Contingencies
The Company is involved in various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The Company evaluates, on a quarterly basis, developments in legal proceedings and other matters that could cause an increase or decrease in the amount of any accrual on its consolidated balance sheets.
Glatopa-and M356 (40 mg)-Related Litigation
On August 28, 2008, Teva Pharmaceuticals Industries Ltd. and related entities, or Teva, and Yeda Research and Development Co., Ltd., or Yeda, filed suit against the Company and Sandoz in the United States Federal District Court in the Southern District of New York in response to the filing by Sandoz of the ANDA with a Paragraph IV certification for Glatopa. The suit alleged infringement related to four of the seven Orange Book-listed patents for Copaxone and sought declaratory and injunctive relief that would prohibit the launch of the Company’s product until the last to expire of these patents. The Orange Book is a publication of the FDA that identifies drug products approved on the basis of safety and effectiveness by the FDA under the Federal Food, Drug, and Cosmetic Act and includes patents that are purported by the drug application owner to protect each drug. If there is a patent listed for the branded drug in the Orange Book at the time of submission of an ANDA, or at any time before an ANDA is approved, a generic manufacturer’s ANDA must include one of four types of patent certifications with respect to each listed patent. See Part I, Item 1. “ Business—Regulatory and Legal Matters ” in the Company’s Annual Report on Form 10-K for the year ended December 31, 2014. The Company and Sandoz asserted various defenses and filed counterclaims for declaratory judgments to have all seven of the Orange Book-listed patents, as well as two additional patents, in the same patent family adjudicated in that lawsuit. Another company, Mylan Inc., or Mylan, also has an ANDA for generic Copaxone under FDA review. In October 2009, Teva sued Mylan for patent infringement related to the Orange Book-listed patents for Copaxone, and in October 2010, the Court consolidated the Mylan case with the case against the Company and Sandoz. A trial on the issue of inequitable conduct occurred in July 2011 and the trial on the remaining issues occurred in September 2011 in the consolidated case. In June 2012, the Court issued its opinion and found all of the claims in the patents to be valid, enforceable and infringed. In July 2012, the Court issued a final order and permanent injunction prohibiting Sandoz and Mylan from infringing all of the patents in the suit. In July 2012, the Company appealed the decision to the Court of Appeals for the Federal Circuit, or CAFC, and in July 2013, the CAFC issued a written opinion invalidating several of the nine patents, including one non-Orange Book-listed patent which is set to expire in September 2015. The other patents expired on May 24, 2014. The CAFC remanded the case to the District Court to modify the injunction in light of the CAFC decision. In September 2013, Teva filed a petition for rehearing of the CAFC decision, and in October 2013 the CAFC denied the petition. Teva filed a petition for review by the Supreme Court of the United States in January 2014, and in March 2014 the Supreme Court granted certiorari in the case in order to review the appropriate standard for deference to district court findings in claim construction. Briefing was completed in September 2014, and oral argument was held in October 2014. On January 20, 2015, the Supreme Court vacated the 2013 decision of the CAFC and remanded the case to the CAFC for additional findings to determine the validity of the relevant patent claims that had previously been determined to be invalid. The parties filed briefs with the CAFC on March 2, 2015. On April 16, 2015, upon FDA approval of Glatopa, the Company requested an expedited decision with a full opinion to follow later. On June 18, 2015, the CAFC issued a decision and found the one remaining patent at issue in the suit invalid. The CAFC decision is final and not subject to further legal review.
On September 10, 2014, Teva and Yeda filed suit against the Company and Sandoz in the United States Federal District Court in the District of Delaware in response to the filing by Sandoz of the ANDA with a Paragraph IV certification for M356 (40 mg). The suit alleges infringement related to two Orange Book-listed patents for 40 mg/mL Copaxone, each expiring in 2030, and seeks declaratory and injunctive relief prohibiting the launch of the Company’s product until the last to expire of these patents. The Company and Sandoz have asserted various defenses and filed counterclaims for declaratory judgments of non-infringement, invalidity and unenforceability of both patents. On April 10, 2015, Teva and Yeda filed an additional suit against the Company and Sandoz in the United States District Court for the District of Delaware alleging infringement related to a third Orange Book-listed patent for 40 mg/mL Copaxone, which issued in March 2015 and expires in 2030. In May 2015, this suit was consolidated with the initial suit filed in September 2014. A pre-trial claim construction hearing is anticipated to be held in January 2016 and the trial is scheduled to begin in September 2016.
Enoxaparin Sodium Injection-related Litigation
On September 21, 2011, the Company and Sandoz sued Amphastar, International Medical Systems, Ltd., a wholly owned subsidiary of Amphastar and, together with Amphastar (“Amphastar”) and Actavis in the United States District Court for the District of Massachusetts for infringement of two of the Company’s patents. Also in September, 2011, the Company filed a request for a temporary restraining order and preliminary injunction to prevent Amphastar and Actavis from selling their enoxaparin product in the United States. In October 2011, the District Court granted the Company’s motion for a preliminary injunction and entered an order enjoining Amphastar and Actavis from advertising, offering for sale or selling their enoxaparin product in the United States until the conclusion of a trial on the merits and required the Company and Sandoz to post a security bond of $100 million in connection with the litigation. Amphastar and Actavis appealed the decision to the CAFC, and in January 2012, the CAFC stayed the preliminary injunction. In August 2012, the CAFC issued a written opinion vacating the preliminary injunction and remanding the case to the District Court. In September 2012, the Company filed a petition with the CAFC for a rehearing by the full court en banc , which was denied. In February 2013, the Company filed a petition for a writ of certiorari for review of the CAFC decision by the United States Supreme Court and in June 2013 the Supreme Court denied the petition.
In July 2013, the District Court granted a motion by Amphastar and Actavis for summary judgment. The Company filed a notice of appeal of that decision to the CAFC. In February 2014, Amphastar filed a motion to the CAFC for summary affirmance of the District Court ruling, which the CAFC denied in May 2014. On May 4, 2015, the CAFC held a hearing on the Company’s appeal of summary judgment, and requested the views of the United States Solicitor General on certain issues raised in the suit. The U.S. Solicitor General filed its brief on July 13, 2015. On July 24, 2015, Amphastar and Actavis filed a brief in response to the brief of the U.S. Solicitor General. On August 4, 2015, the Company and Sandoz filed a brief in response to the responsive brief of Amphastar and Actavis. The Company expects the CAFC to issue a decision in 2015. The collateral for the security bond posted in the litigation remains outstanding. In the event that the Company is not successful in any appeal, and Amphastar and Actavis are able to prove they suffered damages as a result of the preliminary injunction, the Company could be liable for damages for up to $35 million of the security bond. Amphastar has filed motions to increase the amount of the security bond, which the Company and Sandoz have opposed.
On September 17, 2015, Amphastar filed a complaint against the Company and Sandoz in the United States District Court for the Central District of California. The complaint alleges that, by filing the September 2011 patent infringement suit against Amphastar and Actavis, the Company and Sandoz sought to prevent Amphastar from selling generic enoxaparin sodium injection and thereby exclude competition for generic enoxaparin sodium injection in violation of federal and California anti-trust laws and California unfair business laws. Amphastar is seeking unspecified damages. While the outcome of litigation is inherently uncertain, the Company believes the complaint is without merit, and the Company intends to vigorously defend itself in any resulting litigation should the suit be served on the defendants.
On October 14, 2015, The Hospital Authority of Metropolitan Government of Nashville and Davidson County, Tennessee, d/b/a Nashville General Hospital (“NGH”) filed a class action suit against the Company and Sandoz in the United States District Court for the Middle District of Tennessee on behalf of certain purchasers of Lovenox or generic enoxaparin sodium injection. The complaint alleges that, by filing the September 2011 patent infringement suit against Amphastar and Actavis, the Company and Sandoz sought to prevent Amphastar from selling generic enoxaparin sodium injection and thereby exclude competition for generic enoxaparin sodium injection in violation of federal anti-trust laws. NGH is seeking injunctive relief and unspecified damages. While the outcome of litigation is inherently uncertain, the Company believes the complaint is without merit, and it intends to vigorously defend itself in this litigation.</t>
  </si>
  <si>
    <t>Subsequent Event</t>
  </si>
  <si>
    <t>Subsequent Event.</t>
  </si>
  <si>
    <t>10. Subsequent Event
On October 28, 2015, the Company exercised its option to extend the term of the Second Bent Street Lease for one year to August 31, 2017. The annual rental payment due during this extension period will be based on the current fair market value for comparable space as agreed by the Company and BMR in accordance with the Second Bent Street Lease. The Company has an option to further extend the term of the Second Bent Street Lease for one additional, consecutive year at the then-current fair market value. In addition, the Company has two additional consecutive options to extend the term of the Second Bent Street Lease for five years each for the office and laboratory space located in the basement portion of the leased space at the then-current fair market value.</t>
  </si>
  <si>
    <t>Summary of Significant Accounting Policies (Policies)</t>
  </si>
  <si>
    <t>Basis of Presentation and Principles of Consolidation</t>
  </si>
  <si>
    <t>Basis of Presentation and Principles of Consolidation
The Company’s accompanying condensed consolidated financial statements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The Company’s condensed consolidated financial statements have also been prepared on a basis substantially consistent with, and should be read in conjunction with, the Company’s audited consolidated financial statements for the year ended December 31, 2014, which were included in the Company’s Annual Report on Form 10-K that was filed with the Securities and Exchange Commission, or SEC, on February 27, 2015. The year-end condensed balance sheet data was derived from audited financial statements, but does not include all disclosures required by GAAP. The results of the Company’s operations for any interim period are not necessarily indicative of the results of the Company’s operations for any other interim period or for a full fiscal year.
The accompanying consolidated financial statements reflect the operations of the Company and the Company’s wholly-owned subsidiary Momenta Pharmaceuticals Securities Corporation. All significant intercompany accounts and transactions have been eliminated.</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ccrued expenses, and share-based paymen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t>
  </si>
  <si>
    <t>Net Loss Per Common Share</t>
  </si>
  <si>
    <t>Net Loss Per Common Share
The Company computes basic net loss per common share by dividing net loss by the weighted average number of common shares outstanding, which includes common stock issued and outstanding and excludes unvested shares of restricted common stock. The Company computes diluted net loss per common share by dividing net loss by the weighted average number of common shares and potential shares from outstanding stock options and unvested restricted stock determined by applying the treasury stock method.
The following table presents anti-dilutive shares for the three and nine months ended September 30, 2015 and 2014 (in thousands):
Three Months Ended September 30,
Nine Months Ended September 30,
2015
2014
2015
2014
Weighted-average anti-dilutive shares related to:
Outstanding stock options
Restricted stock awards
Since the Company had a net loss for all periods presented, the effect of all potentially dilutive securities is anti-dilutive. Accordingly, basic and diluted net loss per share is the same for the three and nine months ended September 30, 2015 and 2014. Anti-dilutive shares comprise the impact of the number of shares that would have been dilutive had the Company had net income plus the number of common stock equivalents that would be anti-dilutive had the Company had net income. Furthermore, 312,916 performance-based restricted common stock awards which vest on the one year anniversary of the U.S. Food and Drug Administration, or FDA, approval for Glatopa in the United States were excluded from diluted shares outstanding as the vesting condition for the amended awards, discussed further in Note 6 “ Share-Based Payments,” had not been met as of September 30, 2015.</t>
  </si>
  <si>
    <t>Fair Value Measurements</t>
  </si>
  <si>
    <t>Fair Value Measurements
The tables below present information about the Company’s assets that are regularly measured and carried at fair value as of September 30, 2015 and December 31, 2014, and indicate the level within the fair value hierarchy of the valuation techniques utilized to determine such fair value (in thousands):
Description
Balance as of September 30, 2015
Quoted Prices in Active Markets (Level 1)
Significant Other Observable Inputs (Level 2)
Significant Other Unobservable Inputs (Level 3)
Assets:
Cash equivalents:
Money market funds and overnight repurchase agreement
$
$
$
$
—
Marketable securities:
Corporate debt securities
—
—
Commercial paper obligations
—
—
Asset-backed securities
—
—
Total
$
$
$
$
—
Description
Balance as of December 31, 2014
Quoted Prices in Active Markets (Level 1)
Significant Other Observable Inputs (Level 2)
Significant Other Unobservable Inputs (Level 3)
Assets:
Cash equivalents:
Money market funds
$
$
$
—
$
—
Corporate debt securities
—
—
Marketable securities:
Corporate debt securities
—
—
Commercial paper obligations
—
—
Foreign government bonds
—
—
Asset-backed securities
—
—
Total
$
$
$
$
—
There have been no impairments of the Company’s assets measured and carried at fair value during the three and nine months ended September 30, 2015 and 2014. In addition, there were no changes in valuation techniques or transfers between the fair value measurement levels during the three and nine months ended September 30, 2015. The fair value of Level 2 instruments classified as marketable securities were determined through third party pricing services. For a description of the Company’s validation procedures related to prices provided by third party pricing services, refer to Note 2 “ Summary of Significant Accounting Policies: Fair Value Measurements ” to the Company’s consolidated financial statements in its Annual Report on Form 10-K for the year ended December 31, 2014. The carrying amounts reflected in the Company’s condensed consolidated balance sheets for cash, accounts receivable, unbilled receivables, other current assets, accounts payable and accrued expenses approximate fair value due to their short-term maturities.</t>
  </si>
  <si>
    <t>Cash, Cash Equivalents and Marketable Securities</t>
  </si>
  <si>
    <t>Cash, Cash Equivalents and Marketable Securities
The Company invests its cash in bank deposits, money market accounts, corporate debt securities, U.S. treasury obligations, commercial paper, asset-backed securities and U.S. government-sponsored enterprise securities in accordance with its investment policy. The Company has established guidelines relating to diversification and maturities that allow the Company to manage risk. The Company’s cash equivalents are primarily composed of money market funds carried at fair value, which approximates cost at September 30, 2015 and December 31, 2014. The Company classifies corporate debt securities, U.S. treasury obligations, commercial paper, asset-backed securities and U.S. government-sponsored enterprise securities as short-term and long-term marketable securities in its consolidated financial statements. See Note 2 “ Summary of Significant Accounting Policies: Cash, Cash Equivalents and Marketable Securities” in the Company’s Annual Report on Form 10-K for the year ended December 31, 2014 for a discussion of the Company’s accounting policies.
The following tables summarize the Company’s cash, cash equivalents and marketable securities as of September 30, 2015 and December 31, 2014 (in thousands):
As of September 30, 2015
Amortized Cost
Gross Unrealized Gains
Gross Unrealized Losses
Fair Value
Cash, money market funds and overnight repurchase agreement
$
$
—
$
—
$
Corporate debt securities due in one year or less
)
Commercial paper obligations due in one year or less
—
Asset-backed securities due in one year or less
)
Total
$
$
$
)
$
Reported as:
Cash and cash equivalents
$
$
—
$
—
$
Marketable securities
)
Total
$
$
$
)
$
As of December 31, 2014
Amortized Cost
Gross Unrealized Gains
Gross Unrealized Losses
Fair Value
Cash and money market funds
$
$
—
$
—
$
Corporate debt securities due in one year or less
)
Commercial paper obligations due in one year or less
—
Foreign government bonds due in one year or less
)
Asset-backed securities due in one year or less
—
)
Total
$
$
$
)
$
Reported as:
Cash and cash equivalents
$
$
—
$
—
$
Marketable securities
)
Total
$
$
$
)
$
At September 30, 2015 and December 31, 2014, the Company held 52 and 44 marketable securities, respectively, that were in a continuous unrealized loss position for less than one year. At September 30, 2015, there were no securities in a continuous unrealized loss position for greater than one year. At December 31, 2014, there was one marketable security in a continuous unrealized loss position for greater than one year. The Company believes the unrealized losses were caused by fluctuations in interest rates.
The following table summarizes the aggregate fair value of these securities at September 30, 2015 and December 31, 2014 (in thousands):
As of September 30, 2015
As of December 31, 2014
Aggregate Fair Value
Unrealized Losses
Aggregate Fair Value
Unrealized Losses
Corporate debt securities due in one year or less
$
$
)
$
$
)
Foreign government bonds due in one year or less
$
—
$
—
$
$
)
Asset-backed securities due in one year or less
$
$
)
$
$
)</t>
  </si>
  <si>
    <t>Treasury Stock</t>
  </si>
  <si>
    <t>Treasury Stock
Treasury stock represents common stock currently owned by the Company as a result of shares withheld from the vesting of performance-based restricted common stock to satisfy minimum tax withholding requirements.</t>
  </si>
  <si>
    <t>Comprehensive Income (Loss)</t>
  </si>
  <si>
    <t>Comprehensive Income (Loss)
Comprehensive income (loss) is the change in equity of a company during a period from transactions and other events and circumstances, excluding transactions resulting from investments by owners and distributions to owners. Comprehensive income (loss) includes net (loss) income and the change in accumulated other comprehensive income (loss) for the period. Accumulated other comprehensive income (loss) consists entirely of unrealized gains and losses on available-for-sale marketable securities for all periods presented.
The following tables summarize the changes in accumulated other comprehensive income (loss) during the three and nine months ended September 30, 2015 and 2014 (in thousands):
Unrealized Gains (Losses) on Securities Available for Sale
Balance as of July 1, 2015
$
Other comprehensive loss before reclassifications
)
Amounts reclassified from accumulated other comprehensive income (loss)
—
Net current period other comprehensive loss
)
Balance as of September 30, 2015
$
Unrealized Gains (Losses) on Securities Available for Sale
Balance as of January 1, 2015
$
)
Other comprehensive income before reclassifications
Amounts reclassified from accumulated other comprehensive income (loss)
—
Net current period other comprehensive income
Balance as of September 30, 2015
$
Unrealized Gains (Losses) on Securities Available for Sale
Balance as of July 1, 2014
$
Other comprehensive income before reclassifications
)
Amounts reclassified from accumulated other comprehensive income (loss)
—
Net current period other comprehensive income
)
Balance as of September 30, 2014
$
Unrealized Gains (Losses) on Securities Available for Sale
Balance as of January 1, 2014
$
Other comprehensive income before reclassifications
)
Amounts reclassified from accumulated other comprehensive income (loss)
—
Net current period other comprehensive income
)
Balance as of September 30, 2014
$</t>
  </si>
  <si>
    <t>New Accounting Pronouncements</t>
  </si>
  <si>
    <t>New Accounting Pronouncements
In May 2014, the Financial Accounting Standards Board (“FASB”) issued Accounting Standards Update (“ASU”) 2014-09, Revenue from Contracts with Customers, or ASU 2014-09,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In July 2015, the FASB decided to delay the effective date of the new revenue standard by one year. The board also agreed to allow entities to choose to adopt the standard as of the original effective date of January 1, 2017. The FASB decided, based on its outreach to various stakeholders and the forthcoming amendments to the new revenue standard, that a deferral is necessary to provide adequate time to effectively implement the new revenue standard. The new standard will be effective for the Company on January 1, 2018. The Company is currently evaluating the method of adoption and the potential impact that ASU 2014-09 may have on its financial position and results of operations.</t>
  </si>
  <si>
    <t>Summary of Significant Accounting Policies (Tables)</t>
  </si>
  <si>
    <t>Schedule of anti-dilutive shares</t>
  </si>
  <si>
    <t>The following table presents anti-dilutive shares for the three and nine months ended September 30, 2015 and 2014 (in thousands):
Three Months Ended September 30,
Nine Months Ended September 30,
2015
2014
2015
2014
Weighted-average anti-dilutive shares related to:
Outstanding stock options
Restricted stock awards</t>
  </si>
  <si>
    <t>Schedule of assets measured at fair value on a recurring basis</t>
  </si>
  <si>
    <t>The tables below present information about the Company’s assets that are regularly measured and carried at fair value as of September 30, 2015 and December 31, 2014, and indicate the level within the fair value hierarchy of the valuation techniques utilized to determine such fair value (in thousands):
Description
Balance as of September 30, 2015
Quoted Prices in Active Markets (Level 1)
Significant Other Observable Inputs (Level 2)
Significant Other Unobservable Inputs (Level 3)
Assets:
Cash equivalents:
Money market funds and overnight repurchase agreement
$
$
$
$
—
Marketable securities:
Corporate debt securities
—
—
Commercial paper obligations
—
—
Asset-backed securities
—
—
Total
$
$
$
$
—
Description
Balance as of December 31, 2014
Quoted Prices in Active Markets (Level 1)
Significant Other Observable Inputs (Level 2)
Significant Other Unobservable Inputs (Level 3)
Assets:
Cash equivalents:
Money market funds
$
$
$
—
$
—
Corporate debt securities
—
—
Marketable securities:
Corporate debt securities
—
—
Commercial paper obligations
—
—
Foreign government bonds
—
—
Asset-backed securities
—
—
Total
$
$
$
$
—</t>
  </si>
  <si>
    <t>Schedule of reconciliation of cash, cash equivalents and marketable securities from amortized cost to fair value</t>
  </si>
  <si>
    <t>The following tables summarize the Company’s cash, cash equivalents and marketable securities as of September 30, 2015 and December 31, 2014 (in thousands):
As of September 30, 2015
Amortized Cost
Gross Unrealized Gains
Gross Unrealized Losses
Fair Value
Cash, money market funds and overnight repurchase agreement
$
$
—
$
—
$
Corporate debt securities due in one year or less
)
Commercial paper obligations due in one year or less
—
Asset-backed securities due in one year or less
)
Total
$
$
$
)
$
Reported as:
Cash and cash equivalents
$
$
—
$
—
$
Marketable securities
)
Total
$
$
$
)
$
As of December 31, 2014
Amortized Cost
Gross Unrealized Gains
Gross Unrealized Losses
Fair Value
Cash and money market funds
$
$
—
$
—
$
Corporate debt securities due in one year or less
)
Commercial paper obligations due in one year or less
—
Foreign government bonds due in one year or less
)
Asset-backed securities due in one year or less
—
)
Total
$
$
$
)
$
Reported as:
Cash and cash equivalents
$
$
—
$
—
$
Marketable securities
)
Total
$
$
$
)
$</t>
  </si>
  <si>
    <t>Schedule of aggregate fair value and unrealized losses on marketable securities</t>
  </si>
  <si>
    <t>The following table summarizes the aggregate fair value of these securities at September 30, 2015 and December 31, 2014 (in thousands):
As of September 30, 2015
As of December 31, 2014
Aggregate Fair Value
Unrealized Losses
Aggregate Fair Value
Unrealized Losses
Corporate debt securities due in one year or less
$
$
)
$
$
)
Foreign government bonds due in one year or less
$
—
$
—
$
$
)
Asset-backed securities due in one year or less
$
$
)
$
$
)</t>
  </si>
  <si>
    <t>Summary of changes in accumulated other comprehensive income</t>
  </si>
  <si>
    <t>The following tables summarize the changes in accumulated other comprehensive income (loss) during the three and nine months ended September 30, 2015 and 2014 (in thousands):
Unrealized Gains (Losses) on Securities Available for Sale
Balance as of July 1, 2015
$
Other comprehensive loss before reclassifications
)
Amounts reclassified from accumulated other comprehensive income (loss)
—
Net current period other comprehensive loss
)
Balance as of September 30, 2015
$
Unrealized Gains (Losses) on Securities Available for Sale
Balance as of January 1, 2015
$
)
Other comprehensive income before reclassifications
Amounts reclassified from accumulated other comprehensive income (loss)
—
Net current period other comprehensive income
Balance as of September 30, 2015
$
Unrealized Gains (Losses) on Securities Available for Sale
Balance as of July 1, 2014
$
Other comprehensive income before reclassifications
)
Amounts reclassified from accumulated other comprehensive income (loss)
—
Net current period other comprehensive income
)
Balance as of September 30, 2014
$
Unrealized Gains (Losses) on Securities Available for Sale
Balance as of January 1, 2014
$
Other comprehensive income before reclassifications
)
Amounts reclassified from accumulated other comprehensive income (loss)
—
Net current period other comprehensive income
)
Balance as of September 30, 2014
$</t>
  </si>
  <si>
    <t>Intangible Assets (Tables)</t>
  </si>
  <si>
    <t>Schedule of intangible assets, net of accumulated amortization</t>
  </si>
  <si>
    <t>As of September 30, 2015 and December 31, 2014, intangible assets, net of accumulated amortization, were as follows (in thousands):
September 30, 2015
December 31, 2014
Gross Carrying Amount
Accumulated Amortization
Net Carrying Value
Gross Carrying Amount
Accumulated Amortization
Net Carrying Value
Total intangible assets for core and developed technology and non-compete agreement
$
$
)
$
$
$
)
$</t>
  </si>
  <si>
    <t>Collaboration and License Agreements (Tables)</t>
  </si>
  <si>
    <t>Schedules of tables providing amounts included in the company's consolidated statement of comprehensive (loss) income attributable to transactions arising from its collaborative arrangements</t>
  </si>
  <si>
    <t>For the Three Months Ended September 30, 2015 (in thousands)
2003 Sandoz Collaboration
2006 Sandoz Collaboration
Baxalta Agreement
Total Collaborations
Collaboration revenues:
Product revenue
$
—
$
$
—
$
Research and development revenue:
Regulatory and commercial milestones
—
—
—
—
Amortization of upfront payments
—
—
Research and development services (FTEs) and external costs
Total research and development revenue
$
$
$
$
Total collaboration revenues
$
$
$
$
Operating expenses:
Research and development expense (1)
$
—
$
$
$
General and administrative expense (1)
$
$
$
$
Total operating expenses
$
$
$
$
For the Three Months Ended September 30, 2014 (in thousands)
2003 Sandoz Collaboration
2006 Sandoz Collaboration
Baxalta Agreement
Total Collaborations
Collaboration revenues:
Product revenue
$
$
—
$
—
$
Research and development revenue:
Amortization of upfront payments
—
Research and development services (FTEs) and external costs
Total research and development revenue
$
$
$
$
Total collaboration revenues
$
$
$
$
Operating expenses:
Research and development expense (1)
$
$
$
$
General and administrative expense (1)
$
$
$
$
Total operating expenses
$
$
$
$
For the Nine Months Ended September 30, 2015 (in thousands)
2003 Sandoz Collaboration
2006 Sandoz Collaboration
Baxalta Agreement
Total Collaborations
Collaboration revenues:
Product revenue
$
$
$
—
$
Research and development revenue:
Regulatory and commercial milestones
—
—
Amortization of upfront payments
—
—
Research and development services (FTEs) and external costs
Total research and development revenue
$
$
$
$
Total collaboration revenues
$
$
$
$
Operating expenses:
Research and development expense (1)
$
$
$
$
General and administrative expense (1)
$
$
$
$
Total operating expenses
$
$
$
$
For the Nine Months Ended September 30, 2014 (in thousands)
2003 Sandoz Collaboration
2006 Sandoz Collaboration
Baxalta Agreement
Total Collaborations
Collaboration revenues:
Product revenue
$
$
—
$
—
$
Research and development revenue:
Amortization of upfront payments
—
Research and development services (FTEs) and external costs
Total research and development revenue
$
$
$
$
Total collaboration revenues
$
$
$
$
Operating expenses:
Research and development expense (1)
$
$
$
$
General and administrative expense (1)
$
$
$
$
Total operating expenses
$
$
$
$
(1)
The amounts represent external expenditures, including amortization of an intangible asset, and exclude salaries and benefits, share-based compensation, facilities, depreciation and laboratory supplies, as these costs are not directly charged to programs.</t>
  </si>
  <si>
    <t>Share-Based Payments (Tables)</t>
  </si>
  <si>
    <t>Summary of share-based compensation expense (income)</t>
  </si>
  <si>
    <t>The following table summarizes share-based compensation expense (income) recorded in the three and nine months ended September 30, 2015 and 2014 (in thousands):
Share-based compensation expense (income)
For the Three Months Ended September 30, 2015
For the Three Months Ended September 30, 2014
For the Nine Months Ended September 30, 2015
For the Nine Months Ended September 30, 2014
Outstanding employee and non-employee stock option grants
$
$
$
$
Outstanding restricted stock awards
)
Employee stock purchase plan
Total compensation cost
$
$
$
$</t>
  </si>
  <si>
    <t>Schedule of weighted average assumptions</t>
  </si>
  <si>
    <t>Weighted Average Assumptions
Stock Options
Employee Stock Purchase Plan
For the Three Months Ended September 30, 2015
For the Three Months Ended September 30, 2014
For the Three Months Ended September 30, 2015
For the Three Months Ended September 30, 2014
Expected volatility
%
%
%
%
Expected dividends
—
—
—
—
Expected life (years)
Risk-free interest rate
%
%
%
%
Weighted Average Assumptions
Stock Options
Employee Stock Purchase Plan
For the Nine Months Ended September 30, 2015
For the Nine Months Ended September 30, 2014
For the Nine Months Ended September 30, 2015
For the Nine Months Ended September 30, 2014
Expected volatility
%
%
%
%
Expected dividends
—
—
—
—
Expected life (years)
Risk-free interest rate
%
%
%
%</t>
  </si>
  <si>
    <t>Schedule of nonvested shares of restricted stock</t>
  </si>
  <si>
    <t>A summary of the status of nonvested shares of restricted stock as of September 30, 2015 and the changes during the nine months then ended are presented below (in thousands, except fair values):
Number of Shares
Weighted Average Grant Date Fair Value
Nonvested at January 1, 2015
$
Granted
Vested
)
Forfeited
)
Nonvested at September 30, 2015
$</t>
  </si>
  <si>
    <t>Summarized information about time-based or performance-based vesting schedules</t>
  </si>
  <si>
    <t>Nonvested shares of restricted stock that have time-based or both performance-based and time-based vesting conditions as of September 30, 2015 are summarized below (in thousands):
Vesting Schedule
Nonvested Shares
Time-based
Performance-based and time-based
Nonvested at September 30, 2015</t>
  </si>
  <si>
    <t>Commitments and Contingencies (Tables)</t>
  </si>
  <si>
    <t>Schedule of total operating lease commitments</t>
  </si>
  <si>
    <t>Total operating lease commitments as of September 30, 2015 are as follows (in thousands):
Operating Leases
October 1, 2015 through December 31, 2015
$
2016
2017
2018
Total future minimum lease payments
$</t>
  </si>
  <si>
    <t>The Company (Details) - USD ($) $ / shares in Units, $ in Thousands</t>
  </si>
  <si>
    <t>1 Months Ended</t>
  </si>
  <si>
    <t>May. 31, 2015</t>
  </si>
  <si>
    <t>Public Offering of Common Stock</t>
  </si>
  <si>
    <t>Underwritten public offering</t>
  </si>
  <si>
    <t>Aggregate common stock sold (in shares)</t>
  </si>
  <si>
    <t>Share price</t>
  </si>
  <si>
    <t>Summary of Significant Accounting Policies (Details) - shares</t>
  </si>
  <si>
    <t>Outstanding Stock options</t>
  </si>
  <si>
    <t>Weighted-average anti-dilutive shares related to:</t>
  </si>
  <si>
    <t>Antidilutive securities excluded from computation of earnings per share (in shares)</t>
  </si>
  <si>
    <t>Restricted stock awards</t>
  </si>
  <si>
    <t>Performance-based restricted stock awards</t>
  </si>
  <si>
    <t>Award vesting period</t>
  </si>
  <si>
    <t>1 year</t>
  </si>
  <si>
    <t>Summary of Significant Accounting Policies (Details 2) - USD ($) $ in Thousands</t>
  </si>
  <si>
    <t>Transfer from Level 1 to Level 2, assets</t>
  </si>
  <si>
    <t>Transfer from Level 2 to Level 1, assets</t>
  </si>
  <si>
    <t>Other-than-temporary impairment</t>
  </si>
  <si>
    <t>Recurring</t>
  </si>
  <si>
    <t>Assets fair value</t>
  </si>
  <si>
    <t>Recurring | Money Market Funds and Overnight Repurchase Agreement</t>
  </si>
  <si>
    <t>Recurring | Corporate debt securities</t>
  </si>
  <si>
    <t>Recurring | Commercial paper obligations</t>
  </si>
  <si>
    <t>Recurring | Foreign government bonds</t>
  </si>
  <si>
    <t>Recurring | Asset-backed securities</t>
  </si>
  <si>
    <t>Recurring | Quoted Prices in Active Markets (Level 1)</t>
  </si>
  <si>
    <t>Recurring | Quoted Prices in Active Markets (Level 1) | Money Market Funds and Overnight Repurchase Agreement</t>
  </si>
  <si>
    <t>Recurring | Significant Other Observable Inputs (Level 2)</t>
  </si>
  <si>
    <t>Recurring | Significant Other Observable Inputs (Level 2) | Money Market Funds and Overnight Repurchase Agreement</t>
  </si>
  <si>
    <t>Recurring | Significant Other Observable Inputs (Level 2) | Corporate debt securities</t>
  </si>
  <si>
    <t>Recurring | Significant Other Observable Inputs (Level 2) | Commercial paper obligations</t>
  </si>
  <si>
    <t>Recurring | Significant Other Observable Inputs (Level 2) | Foreign government bonds</t>
  </si>
  <si>
    <t>Recurring | Significant Other Observable Inputs (Level 2) | Asset-backed securities</t>
  </si>
  <si>
    <t>Summary of Significant Accounting Policies (Details 3) - USD ($) $ in Thousands</t>
  </si>
  <si>
    <t>Dec. 31, 2013</t>
  </si>
  <si>
    <t>Cash and cash equivalents/money market funds</t>
  </si>
  <si>
    <t>Cash and cash equivalents/money market funds, Fair Value</t>
  </si>
  <si>
    <t>Cash and money market funds, Amortized Cost</t>
  </si>
  <si>
    <t>Cash and money market funds, Fair Value</t>
  </si>
  <si>
    <t>Cash, cash equivalents and marketable securities, Amortized Cost</t>
  </si>
  <si>
    <t>Cash, cash equivalents and marketable securities, gross unrealized gains</t>
  </si>
  <si>
    <t>Cash, cash equivalents and marketable securities, gross unrealized losses</t>
  </si>
  <si>
    <t>Cash, cash equivalents and marketable securities, Fair Value</t>
  </si>
  <si>
    <t>Cash, Cash Equivalents and Marketable Securities:</t>
  </si>
  <si>
    <t>Marketable securities, Amortized Cost</t>
  </si>
  <si>
    <t>Marketable securities, Gross Unrealized Gains</t>
  </si>
  <si>
    <t>Marketable securities, Gross Unrealized Losses</t>
  </si>
  <si>
    <t>Marketable securities, Fair Value</t>
  </si>
  <si>
    <t>Cash, Money Market Funds and Overnight Repurchase Agreement, at Carrying Value</t>
  </si>
  <si>
    <t>Cash, Money Market Funds and Overnight Repurchase Agreement, Fair Value Disclosure</t>
  </si>
  <si>
    <t>Corporate debt securities</t>
  </si>
  <si>
    <t>Available for sale securities, Due in one year or less, Amortized Cost</t>
  </si>
  <si>
    <t>Available for sale securities, Due in one year or less, Gross Unrealized Gains</t>
  </si>
  <si>
    <t>Available for sale securities, Due in one year or less, Gross Unrealized Losses</t>
  </si>
  <si>
    <t>Available for sale securities, Due in one year or less, Fair Value</t>
  </si>
  <si>
    <t>Commercial paper obligations</t>
  </si>
  <si>
    <t>Foreign government bonds</t>
  </si>
  <si>
    <t>Asset-backed securities</t>
  </si>
  <si>
    <t>Summary of Significant Accounting Policies (Details 4) $ in Thousands</t>
  </si>
  <si>
    <t>Sep. 30, 2015USD ($)item</t>
  </si>
  <si>
    <t>Dec. 31, 2014USD ($)item</t>
  </si>
  <si>
    <t>Unrealized loss position for less than one year</t>
  </si>
  <si>
    <t>Number of marketable securities in an unrealized loss position for less than one year | item</t>
  </si>
  <si>
    <t>Number of marketable securities in an unrealized loss position for greater than one year | item</t>
  </si>
  <si>
    <t>Corporate debt securities | Due in one year or less</t>
  </si>
  <si>
    <t>Aggregate Fair Value</t>
  </si>
  <si>
    <t>Unrealized Losses</t>
  </si>
  <si>
    <t>Foreign government bonds | Due in one year or less</t>
  </si>
  <si>
    <t>Asset-backed securities | Due in one year or less</t>
  </si>
  <si>
    <t>Summary of Significant Accounting Policies (Details 5) - USD ($) $ in Thousands</t>
  </si>
  <si>
    <t>Changes in accumulated other comprehensive income (loss)</t>
  </si>
  <si>
    <t>Balance at the beginning of the period</t>
  </si>
  <si>
    <t>Balance at the end of the period</t>
  </si>
  <si>
    <t>Unrealized Gains (Losses) on Securities Available for Sale</t>
  </si>
  <si>
    <t>Other comprehensive income (loss) before reclassifications</t>
  </si>
  <si>
    <t>Net current period other comprehensive income (loss)</t>
  </si>
  <si>
    <t>Intangible Assets (Details) $ in Thousands</t>
  </si>
  <si>
    <t>Sep. 30, 2014USD ($)</t>
  </si>
  <si>
    <t>Dec. 31, 2014USD ($)</t>
  </si>
  <si>
    <t>Weighted-Average Amortization Period</t>
  </si>
  <si>
    <t>10 years</t>
  </si>
  <si>
    <t>Gross Carrying Amount</t>
  </si>
  <si>
    <t>Accumulated Amortization</t>
  </si>
  <si>
    <t>Net Carrying Value</t>
  </si>
  <si>
    <t>Number of other patterns | item</t>
  </si>
  <si>
    <t>Amortization expense</t>
  </si>
  <si>
    <t>Expected amortization expense for year one</t>
  </si>
  <si>
    <t>Expected amortization expense for year two</t>
  </si>
  <si>
    <t>Expected amortization expense for year three</t>
  </si>
  <si>
    <t>Expected amortization expense for year four</t>
  </si>
  <si>
    <t>Restricted Cash (Details) - USD ($) $ in Thousands</t>
  </si>
  <si>
    <t>Security Bond Collateral</t>
  </si>
  <si>
    <t>Lease Collateral | West Kendall Sublease</t>
  </si>
  <si>
    <t>Lease Collateral | 320 Bent Sublease</t>
  </si>
  <si>
    <t>Collaboration and License Agreements (Details) $ / shares in Units, $ in Thousands</t>
  </si>
  <si>
    <t>12 Months Ended</t>
  </si>
  <si>
    <t>15 Months Ended</t>
  </si>
  <si>
    <t>33 Months Ended</t>
  </si>
  <si>
    <t>Feb. 28, 2015USD ($)</t>
  </si>
  <si>
    <t>Jul. 31, 2006USD ($)$ / sharesshares</t>
  </si>
  <si>
    <t>Sep. 30, 2015USD ($)</t>
  </si>
  <si>
    <t>Jun. 30, 2015USD ($)</t>
  </si>
  <si>
    <t>Sep. 30, 2011</t>
  </si>
  <si>
    <t>Mar. 31, 2015</t>
  </si>
  <si>
    <t>Regulatory and commercial milestones</t>
  </si>
  <si>
    <t>Amortization of upfront payments</t>
  </si>
  <si>
    <t>Research and development services (FTEs) and external costs</t>
  </si>
  <si>
    <t>Total research and development revenue</t>
  </si>
  <si>
    <t>Research and Development Expense</t>
  </si>
  <si>
    <t>General and Administrative Expense</t>
  </si>
  <si>
    <t>Total Operating expenses</t>
  </si>
  <si>
    <t>2003 Sandoz Collaboration</t>
  </si>
  <si>
    <t>Percentage of contractual profits earned under collaborative arrangement</t>
  </si>
  <si>
    <t>45.00%</t>
  </si>
  <si>
    <t>Percentage of royalty for net sales up to pre-defined sales threshold</t>
  </si>
  <si>
    <t>10.00%</t>
  </si>
  <si>
    <t>Percentage of royalty for net sales above pre-defined sales threshold</t>
  </si>
  <si>
    <t>12.00%</t>
  </si>
  <si>
    <t>Percentage of royalty based on contractually defined profits on sales</t>
  </si>
  <si>
    <t>50.00%</t>
  </si>
  <si>
    <t>Maximum percentage of reduction of profit-share, royalty and milestone payments from Sandoz at each quarter</t>
  </si>
  <si>
    <t>Payment of total annual adjustment through reduction in product revenue</t>
  </si>
  <si>
    <t>Reduction in product revenue due to netting of shared development and other expenses</t>
  </si>
  <si>
    <t>Collaborative Arrangement, carry forward to future periods</t>
  </si>
  <si>
    <t>Number of significant deliverables identified in arrangement | item</t>
  </si>
  <si>
    <t>Second Sandoz Collaboration Agreement</t>
  </si>
  <si>
    <t>Profits recorded on sales</t>
  </si>
  <si>
    <t>Number of shares sold | shares</t>
  </si>
  <si>
    <t>Per share price of shares sold | $ / shares</t>
  </si>
  <si>
    <t>Closing price of the company's common stock on the NASDAQ Global Market (in dollars per share) | $ / shares</t>
  </si>
  <si>
    <t>Aggregate purchase price of shares sold</t>
  </si>
  <si>
    <t>Premium paid</t>
  </si>
  <si>
    <t>Collaborative Arrangement, Legal Expenses</t>
  </si>
  <si>
    <t>Second Sandoz Collaboration Agreement | Maximum</t>
  </si>
  <si>
    <t>Milestone payments possible per agreement</t>
  </si>
  <si>
    <t>Commercial milestone payments</t>
  </si>
  <si>
    <t>Sales-based and commercial milestone payments possible per agreement</t>
  </si>
  <si>
    <t>Sales-based and commercial milestone payments possible in European Union</t>
  </si>
  <si>
    <t>Regulatory milestone payment earned</t>
  </si>
  <si>
    <t>Second Sandoz Collaboration Agreement | Novartis Pharma AG</t>
  </si>
  <si>
    <t>Baxalta Agreement</t>
  </si>
  <si>
    <t>Number of independent companies completed restructuring activities | item</t>
  </si>
  <si>
    <t>Number of additional biosimilars under the agreement | item</t>
  </si>
  <si>
    <t>Upfront payment paid by Baxter to the company</t>
  </si>
  <si>
    <t>Option payments agreed to be paid by Baxter with respect to additional product candidates</t>
  </si>
  <si>
    <t>Option payment which the entity is no longer eligible to receive</t>
  </si>
  <si>
    <t>Remaining payment obligation</t>
  </si>
  <si>
    <t>Baxalta Agreement | Accounting Standards Update 2009 to 2013 Member</t>
  </si>
  <si>
    <t>Total arrangement consideration</t>
  </si>
  <si>
    <t>Portion of revised arrangement consideration reallocated to the remaining deliverables</t>
  </si>
  <si>
    <t>Portion of revised arrangement consideration allocated to the first initial product license as a result of termination of product</t>
  </si>
  <si>
    <t>Portion of revised arrangement consideration allocated to each of the three additional product licenses as a result of termination of product</t>
  </si>
  <si>
    <t>Decrease in portion of revised arrangement consideration reallocated to the remaining deliverables</t>
  </si>
  <si>
    <t>Estimate performance period for the joint steering committee</t>
  </si>
  <si>
    <t>6 years</t>
  </si>
  <si>
    <t>Number of follow-on biologic products for development and product licenses | item</t>
  </si>
  <si>
    <t>Number of additional follow-on biologic products for development and product licenses | item</t>
  </si>
  <si>
    <t>Number of additional follow-on biologic products for research and development services | item</t>
  </si>
  <si>
    <t>Deferred revenue included in current liabilities</t>
  </si>
  <si>
    <t>Deferred revenue included in non-current liabilities</t>
  </si>
  <si>
    <t>Baxalta Agreement | Maximum</t>
  </si>
  <si>
    <t>Aggregate regulatory milestone to be paid by Baxter</t>
  </si>
  <si>
    <t>Share-Based Payments (Details) - USD ($) $ / shares in Units, $ in Millions</t>
  </si>
  <si>
    <t>Mar. 11, 2015</t>
  </si>
  <si>
    <t>Jun. 11, 2013</t>
  </si>
  <si>
    <t>Allocated share-based compensation</t>
  </si>
  <si>
    <t>Members of the Board of Directors</t>
  </si>
  <si>
    <t>Granted (in shares)</t>
  </si>
  <si>
    <t>2004 Stock Incentive Plan</t>
  </si>
  <si>
    <t>Incentive Award Plan, 2013</t>
  </si>
  <si>
    <t>Threshold combined voting power of all classes of stock held by employees considered for grant (as a percent)</t>
  </si>
  <si>
    <t>Number of shares reserved for issuance</t>
  </si>
  <si>
    <t>Number of shares reserved for each share subject to the option that was granted under the Prior Plans</t>
  </si>
  <si>
    <t>Maximum number of shares reserved for the shares subject to the options that were granted under the Prior Plans</t>
  </si>
  <si>
    <t>Number of shares reserved for each share subject to an award other than a stock option that was granted under the Prior Plans</t>
  </si>
  <si>
    <t>Maximum number of shares reserved for the shares subject to other than the stock options that were granted under the Prior Plans</t>
  </si>
  <si>
    <t>Increase in shares of common stock available for issuance (in shares)</t>
  </si>
  <si>
    <t>Number of shares available for issuance for each share granted</t>
  </si>
  <si>
    <t>Available for issuance</t>
  </si>
  <si>
    <t>Incentive Award Plan, 2013 | Minimum</t>
  </si>
  <si>
    <t>Fair market value of common stock on the date of grant (as a percent)</t>
  </si>
  <si>
    <t>110.00%</t>
  </si>
  <si>
    <t>Weighted average grant date fair value of options granted (in dollars per share)</t>
  </si>
  <si>
    <t>Incentive stock options | Incentive Award Plan, 2013</t>
  </si>
  <si>
    <t>4 years</t>
  </si>
  <si>
    <t>Restricted stock awards | Incentive Award Plan, 2013</t>
  </si>
  <si>
    <t>Stock options</t>
  </si>
  <si>
    <t>Stock options | Incentive Award Plan, 2013</t>
  </si>
  <si>
    <t>Award expiration period from the date of grant</t>
  </si>
  <si>
    <t>Annual Merit Awards</t>
  </si>
  <si>
    <t>New Hire Awards</t>
  </si>
  <si>
    <t>Employee Stock Purchase Plan</t>
  </si>
  <si>
    <t>Share-Based Payments (Details 2) - USD ($) $ / shares in Units, $ in Thousands</t>
  </si>
  <si>
    <t>Mar. 29, 2015</t>
  </si>
  <si>
    <t>Mar. 28, 2015</t>
  </si>
  <si>
    <t>Additional disclosures</t>
  </si>
  <si>
    <t>Awards vesting on the one-year anniversary</t>
  </si>
  <si>
    <t>Vesting percentage</t>
  </si>
  <si>
    <t>25.00%</t>
  </si>
  <si>
    <t>Awards vesting on the quarterly basis</t>
  </si>
  <si>
    <t>3 years</t>
  </si>
  <si>
    <t>6.25%</t>
  </si>
  <si>
    <t>Weighted average assumptions used in fair value calculations</t>
  </si>
  <si>
    <t>Expected volatility (as a percent)</t>
  </si>
  <si>
    <t>53.00%</t>
  </si>
  <si>
    <t>61.00%</t>
  </si>
  <si>
    <t>60.00%</t>
  </si>
  <si>
    <t>66.00%</t>
  </si>
  <si>
    <t>Expected life (years)</t>
  </si>
  <si>
    <t>6 years 2 months 12 days</t>
  </si>
  <si>
    <t>6 years 3 months 18 days</t>
  </si>
  <si>
    <t>6 years 1 month 6 days</t>
  </si>
  <si>
    <t>Risk-free interest rate (as a percent)</t>
  </si>
  <si>
    <t>1.90%</t>
  </si>
  <si>
    <t>2.20%</t>
  </si>
  <si>
    <t>1.80%</t>
  </si>
  <si>
    <t>Remaining unrecognized compensation cost related to nonvested awards</t>
  </si>
  <si>
    <t>Weighted average remaining requisite service period</t>
  </si>
  <si>
    <t>2 years 4 months 24 days</t>
  </si>
  <si>
    <t>Exercised (in shares)</t>
  </si>
  <si>
    <t>58.00%</t>
  </si>
  <si>
    <t>63.00%</t>
  </si>
  <si>
    <t>59.00%</t>
  </si>
  <si>
    <t>6 months</t>
  </si>
  <si>
    <t>0.10%</t>
  </si>
  <si>
    <t>Shares issued during period</t>
  </si>
  <si>
    <t>Non-vested shares of restricted stock, Number of Shares</t>
  </si>
  <si>
    <t>Nonvested at the beginning of the period (in shares)</t>
  </si>
  <si>
    <t>Vested (in shares)</t>
  </si>
  <si>
    <t>Forfeited (in shares)</t>
  </si>
  <si>
    <t>Nonvested at the end of the period (in shares)</t>
  </si>
  <si>
    <t>Non-vested shares of restricted stock, 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Time-based restricted stock awards</t>
  </si>
  <si>
    <t>2 years 8 months 12 days</t>
  </si>
  <si>
    <t>Time-based restricted stock awards | Officers</t>
  </si>
  <si>
    <t>Reversal of cumulative compensation cost</t>
  </si>
  <si>
    <t>Performance-based restricted stock awards | Shares vesting upon FDA approval</t>
  </si>
  <si>
    <t>Performance-based restricted stock awards | Awards vesting on the one-year anniversary of approval from FDA</t>
  </si>
  <si>
    <t>Percentage of reduction on original number of shares</t>
  </si>
  <si>
    <t>15.00%</t>
  </si>
  <si>
    <t>Performance-based restricted stock awards, M356</t>
  </si>
  <si>
    <t>Tax Incentive Agreement (Details) $ in Millions</t>
  </si>
  <si>
    <t>Dec. 31, 2013USD ($)</t>
  </si>
  <si>
    <t>Dec. 31, 2012USD ($)</t>
  </si>
  <si>
    <t>Minimum number of years for which jobs must be maintained</t>
  </si>
  <si>
    <t>5 years</t>
  </si>
  <si>
    <t>Portion of job creation tax award recognized</t>
  </si>
  <si>
    <t>Job creation tax award</t>
  </si>
  <si>
    <t>Revenue from job creation tax award recognized as other income</t>
  </si>
  <si>
    <t>Equity Financings (Details) - USD ($) $ / shares in Units, $ in Thousands</t>
  </si>
  <si>
    <t>6 Months Ended</t>
  </si>
  <si>
    <t>7 Months Ended</t>
  </si>
  <si>
    <t>Apr. 30, 2015</t>
  </si>
  <si>
    <t>May. 31, 2014</t>
  </si>
  <si>
    <t>Jun. 30, 2015</t>
  </si>
  <si>
    <t>Equity Financings [Line Items]</t>
  </si>
  <si>
    <t>Aggregate sales proceeds from issue and sell of shares of common stock under sales agreement with Stifel</t>
  </si>
  <si>
    <t>Commission percentage paid</t>
  </si>
  <si>
    <t>2.00%</t>
  </si>
  <si>
    <t>Aggregate stock sold pursuant to the sales agreement (in shares)</t>
  </si>
  <si>
    <t>Aggregate receivable from sale of common stock under sales agreement with Stifel</t>
  </si>
  <si>
    <t>Maximum</t>
  </si>
  <si>
    <t>Commitments and Contingencies (Details) $ in Thousands</t>
  </si>
  <si>
    <t>Sep. 10, 2014patent</t>
  </si>
  <si>
    <t>Feb. 05, 2013USD ($)ft²item</t>
  </si>
  <si>
    <t>Aug. 31, 2008item</t>
  </si>
  <si>
    <t>Oct. 31, 2011USD ($)</t>
  </si>
  <si>
    <t>Sep. 30, 2011item</t>
  </si>
  <si>
    <t>Apr. 30, 2010item</t>
  </si>
  <si>
    <t>Sep. 30, 2004ft²</t>
  </si>
  <si>
    <t>Dec. 31, 2011USD ($)ft²</t>
  </si>
  <si>
    <t>May. 01, 2011USD ($)</t>
  </si>
  <si>
    <t>Nov. 30, 2005ft²</t>
  </si>
  <si>
    <t>Operating leases disclosures</t>
  </si>
  <si>
    <t>Operating lease commitments</t>
  </si>
  <si>
    <t>October 1, 2015 through December 31, 2015</t>
  </si>
  <si>
    <t>Total future minimum lease payments</t>
  </si>
  <si>
    <t>Legal Contingencies</t>
  </si>
  <si>
    <t>Number of patents infringed | item</t>
  </si>
  <si>
    <t>Orange Book-listed patents for Copaxone | item</t>
  </si>
  <si>
    <t>Orange Book-listed patents for 40 mg/ml Copaxone | patent</t>
  </si>
  <si>
    <t>Number of patents certifications that generic manufacturer's ANDA must include | item</t>
  </si>
  <si>
    <t>Additional Number of patents infringed | item</t>
  </si>
  <si>
    <t>Non Orange Book-listed patent with September 1,2015 expiration | item</t>
  </si>
  <si>
    <t>Amount of security bond required to be posted by company and Sandoz in connection with the litigation</t>
  </si>
  <si>
    <t>Maximum amount of security bond for which the entity shall be responsible in the event of loss of case</t>
  </si>
  <si>
    <t>West Kendall Sublease</t>
  </si>
  <si>
    <t>Square feet of office and laboratory space leased | ft²</t>
  </si>
  <si>
    <t>Initial lease term</t>
  </si>
  <si>
    <t>80 months</t>
  </si>
  <si>
    <t>Number of additional lease terms exercised | item</t>
  </si>
  <si>
    <t>Extended lease term</t>
  </si>
  <si>
    <t>48 months</t>
  </si>
  <si>
    <t>Increase in annual lease payments during the extension term</t>
  </si>
  <si>
    <t>Annual rental payments due under the sublease</t>
  </si>
  <si>
    <t>320 Bent Sublease</t>
  </si>
  <si>
    <t>18 months</t>
  </si>
  <si>
    <t>Tenant improvement allowance</t>
  </si>
  <si>
    <t>Number of times for which extension of lease term is available | item</t>
  </si>
  <si>
    <t>Additional number of times extension of lease term is available | item</t>
  </si>
  <si>
    <t>Additional extended lease term</t>
  </si>
  <si>
    <t>Subsequent Event (Details) - 320 Bent Sublease - item</t>
  </si>
  <si>
    <t>Oct. 28, 2015</t>
  </si>
  <si>
    <t>Feb. 05, 2013</t>
  </si>
  <si>
    <t>Number of times for which extension of lease term is available</t>
  </si>
  <si>
    <t>Additional number of times extension of lease term is available</t>
  </si>
  <si>
    <t>Subsequent event</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_);(#,##0.0)" numFmtId="168"/>
    <numFmt formatCode="_(&quot;$ &quot;#,##0.0_);_(&quot;$ &quot;(#,##0.0)" numFmtId="169"/>
    <numFmt formatCode="_(&quot;ATM &quot;#,##0_);_(&quot;ATM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235010</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68997260</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125</v>
      </c>
      <c s="2" t="s" r="B1">
        <v>1</v>
      </c>
    </row>
    <row spans="1:2" r="2">
      <c s="2" t="s" r="B2">
        <v>2</v>
      </c>
    </row>
    <row spans="1:2" r="3">
      <c s="3" t="s" r="A3">
        <v>125</v>
      </c>
    </row>
    <row spans="1:2" r="4">
      <c s="4" t="s" r="A4">
        <v>125</v>
      </c>
      <c s="4" t="s"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27</v>
      </c>
      <c s="2" t="s" r="B1">
        <v>1</v>
      </c>
    </row>
    <row spans="1:2" r="2">
      <c s="2" t="s" r="B2">
        <v>2</v>
      </c>
    </row>
    <row spans="1:2" r="3">
      <c s="3" t="s" r="A3">
        <v>127</v>
      </c>
    </row>
    <row spans="1:2" r="4">
      <c s="4" t="s" r="A4">
        <v>127</v>
      </c>
      <c s="4" t="s"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29</v>
      </c>
      <c s="2" t="s" r="B1">
        <v>1</v>
      </c>
    </row>
    <row spans="1:2" r="2">
      <c s="2" t="s" r="B2">
        <v>2</v>
      </c>
    </row>
    <row spans="1:2" r="3">
      <c s="3" t="s" r="A3">
        <v>129</v>
      </c>
    </row>
    <row spans="1:2" r="4">
      <c s="4" t="s" r="A4">
        <v>129</v>
      </c>
      <c s="4" t="s"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31</v>
      </c>
      <c s="2" t="s" r="B1">
        <v>1</v>
      </c>
    </row>
    <row spans="1:2" r="2">
      <c s="2" t="s" r="B2">
        <v>2</v>
      </c>
    </row>
    <row spans="1:2" r="3">
      <c s="3" t="s" r="A3">
        <v>131</v>
      </c>
    </row>
    <row spans="1:2" r="4">
      <c s="4" t="s" r="A4">
        <v>131</v>
      </c>
      <c s="4" t="s"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33</v>
      </c>
      <c s="2" t="s" r="B1">
        <v>1</v>
      </c>
    </row>
    <row spans="1:2" r="2">
      <c s="2" t="s" r="B2">
        <v>2</v>
      </c>
    </row>
    <row spans="1:2" r="3">
      <c s="3" t="s" r="A3">
        <v>133</v>
      </c>
    </row>
    <row spans="1:2" r="4">
      <c s="4" t="s" r="A4">
        <v>133</v>
      </c>
      <c s="4" t="s"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5</v>
      </c>
      <c s="2" t="s" r="B1">
        <v>1</v>
      </c>
    </row>
    <row spans="1:2" r="2">
      <c s="2" t="s" r="B2">
        <v>2</v>
      </c>
    </row>
    <row spans="1:2" r="3">
      <c s="3" t="s" r="A3">
        <v>135</v>
      </c>
    </row>
    <row spans="1:2" r="4">
      <c s="4" t="s" r="A4">
        <v>135</v>
      </c>
      <c s="4" t="s" r="B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t="s" r="A1">
        <v>140</v>
      </c>
      <c s="2" t="s" r="B1">
        <v>1</v>
      </c>
    </row>
    <row spans="1:2" r="2">
      <c s="2" t="s" r="B2">
        <v>2</v>
      </c>
    </row>
    <row spans="1:2" r="3">
      <c s="3" t="s" r="A3">
        <v>121</v>
      </c>
    </row>
    <row spans="1:2" r="4">
      <c s="4" t="s" r="A4">
        <v>141</v>
      </c>
      <c s="4" t="s" r="B4">
        <v>142</v>
      </c>
    </row>
    <row spans="1:2" r="5">
      <c s="4" t="s" r="A5">
        <v>143</v>
      </c>
      <c s="4" t="s" r="B5">
        <v>144</v>
      </c>
    </row>
    <row spans="1:2" r="6">
      <c s="4" t="s" r="A6">
        <v>145</v>
      </c>
      <c s="4" t="s" r="B6">
        <v>146</v>
      </c>
    </row>
    <row spans="1:2" r="7">
      <c s="4" t="s" r="A7">
        <v>147</v>
      </c>
      <c s="4" t="s" r="B7">
        <v>148</v>
      </c>
    </row>
    <row spans="1:2" r="8">
      <c s="4" t="s" r="A8">
        <v>149</v>
      </c>
      <c s="4" t="s" r="B8">
        <v>150</v>
      </c>
    </row>
    <row spans="1:2" r="9">
      <c s="4" t="s" r="A9">
        <v>151</v>
      </c>
      <c s="4" t="s" r="B9">
        <v>152</v>
      </c>
    </row>
    <row spans="1:2" r="10">
      <c s="4" t="s" r="A10">
        <v>153</v>
      </c>
      <c s="4" t="s" r="B10">
        <v>154</v>
      </c>
    </row>
    <row spans="1:2" r="11">
      <c s="4" t="s" r="A11">
        <v>155</v>
      </c>
      <c s="4" t="s" r="B11">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157</v>
      </c>
      <c s="2" t="s" r="B1">
        <v>1</v>
      </c>
    </row>
    <row spans="1:2" r="2">
      <c s="2" t="s" r="B2">
        <v>2</v>
      </c>
    </row>
    <row spans="1:2" r="3">
      <c s="3" t="s" r="A3">
        <v>121</v>
      </c>
    </row>
    <row spans="1:2" r="4">
      <c s="4" t="s" r="A4">
        <v>158</v>
      </c>
      <c s="4" t="s" r="B4">
        <v>159</v>
      </c>
    </row>
    <row spans="1:2" r="5">
      <c s="4" t="s" r="A5">
        <v>160</v>
      </c>
      <c s="4" t="s" r="B5">
        <v>161</v>
      </c>
    </row>
    <row spans="1:2" r="6">
      <c s="4" t="s" r="A6">
        <v>162</v>
      </c>
      <c s="4" t="s" r="B6">
        <v>163</v>
      </c>
    </row>
    <row spans="1:2" r="7">
      <c s="4" t="s" r="A7">
        <v>164</v>
      </c>
      <c s="4" t="s" r="B7">
        <v>165</v>
      </c>
    </row>
    <row spans="1:2" r="8">
      <c s="4" t="s" r="A8">
        <v>166</v>
      </c>
      <c s="4" t="s" r="B8">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168</v>
      </c>
      <c s="2" t="s" r="B1">
        <v>1</v>
      </c>
    </row>
    <row spans="1:2" r="2">
      <c s="2" t="s" r="B2">
        <v>2</v>
      </c>
    </row>
    <row spans="1:2" r="3">
      <c s="3" t="s" r="A3">
        <v>123</v>
      </c>
    </row>
    <row spans="1:2" r="4">
      <c s="4" t="s" r="A4">
        <v>169</v>
      </c>
      <c s="4" t="s"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69987</v>
      </c>
      <c s="7" t="n" r="C3">
        <v>61349</v>
      </c>
    </row>
    <row spans="1:3" r="4">
      <c s="4" t="s" r="A4">
        <v>28</v>
      </c>
      <c s="5" t="n" r="B4">
        <v>304882</v>
      </c>
      <c s="5" t="n" r="C4">
        <v>130180</v>
      </c>
    </row>
    <row spans="1:3" r="5">
      <c s="4" t="s" r="A5">
        <v>29</v>
      </c>
      <c s="5" t="n" r="B5">
        <v>11060</v>
      </c>
      <c s="5" t="n" r="C5">
        <v>7427</v>
      </c>
    </row>
    <row spans="1:3" r="6">
      <c s="4" t="s" r="A6">
        <v>30</v>
      </c>
      <c s="5" t="n" r="B6">
        <v>1969</v>
      </c>
      <c s="5" t="n" r="C6">
        <v>2909</v>
      </c>
    </row>
    <row spans="1:3" r="7">
      <c s="4" t="s" r="A7">
        <v>31</v>
      </c>
      <c s="5" t="n" r="B7">
        <v>3329</v>
      </c>
      <c s="5" t="n" r="C7">
        <v>3465</v>
      </c>
    </row>
    <row spans="1:3" r="8">
      <c s="4" t="s" r="A8">
        <v>32</v>
      </c>
      <c s="5" t="n" r="B8">
        <v>391227</v>
      </c>
      <c s="5" t="n" r="C8">
        <v>205330</v>
      </c>
    </row>
    <row spans="1:3" r="9">
      <c s="4" t="s" r="A9">
        <v>33</v>
      </c>
      <c s="5" t="n" r="B9">
        <v>22370</v>
      </c>
      <c s="5" t="n" r="C9">
        <v>25422</v>
      </c>
    </row>
    <row spans="1:3" r="10">
      <c s="4" t="s" r="A10">
        <v>34</v>
      </c>
      <c s="5" t="n" r="B10">
        <v>20660</v>
      </c>
      <c s="5" t="n" r="C10">
        <v>20719</v>
      </c>
    </row>
    <row spans="1:3" r="11">
      <c s="4" t="s" r="A11">
        <v>35</v>
      </c>
      <c s="5" t="n" r="B11">
        <v>3793</v>
      </c>
      <c s="5" t="n" r="C11">
        <v>4589</v>
      </c>
    </row>
    <row spans="1:3" r="12">
      <c s="4" t="s" r="A12">
        <v>36</v>
      </c>
      <c s="5" t="n" r="B12">
        <v>156</v>
      </c>
      <c s="5" t="n" r="C12">
        <v>156</v>
      </c>
    </row>
    <row spans="1:3" r="13">
      <c s="4" t="s" r="A13">
        <v>37</v>
      </c>
      <c s="5" t="n" r="B13">
        <v>438206</v>
      </c>
      <c s="5" t="n" r="C13">
        <v>256216</v>
      </c>
    </row>
    <row spans="1:3" r="14">
      <c s="3" t="s" r="A14">
        <v>38</v>
      </c>
    </row>
    <row spans="1:3" r="15">
      <c s="4" t="s" r="A15">
        <v>39</v>
      </c>
      <c s="5" t="n" r="B15">
        <v>5719</v>
      </c>
      <c s="5" t="n" r="C15">
        <v>7433</v>
      </c>
    </row>
    <row spans="1:3" r="16">
      <c s="4" t="s" r="A16">
        <v>40</v>
      </c>
      <c s="5" t="n" r="B16">
        <v>14127</v>
      </c>
      <c s="5" t="n" r="C16">
        <v>10348</v>
      </c>
    </row>
    <row spans="1:3" r="17">
      <c s="4" t="s" r="A17">
        <v>41</v>
      </c>
      <c s="5" t="n" r="B17">
        <v>9770</v>
      </c>
      <c s="5" t="n" r="C17">
        <v>5490</v>
      </c>
    </row>
    <row spans="1:3" r="18">
      <c s="4" t="s" r="A18">
        <v>42</v>
      </c>
      <c s="5" t="n" r="B18">
        <v>543</v>
      </c>
      <c s="5" t="n" r="C18">
        <v>518</v>
      </c>
    </row>
    <row spans="1:3" r="19">
      <c s="4" t="s" r="A19">
        <v>43</v>
      </c>
      <c s="5" t="n" r="B19">
        <v>30159</v>
      </c>
      <c s="5" t="n" r="C19">
        <v>23789</v>
      </c>
    </row>
    <row spans="1:3" r="20">
      <c s="4" t="s" r="A20">
        <v>44</v>
      </c>
      <c s="5" t="n" r="B20">
        <v>14656</v>
      </c>
      <c s="5" t="n" r="C20">
        <v>25508</v>
      </c>
    </row>
    <row spans="1:3" r="21">
      <c s="4" t="s" r="A21">
        <v>45</v>
      </c>
      <c s="5" t="n" r="B21">
        <v>129</v>
      </c>
      <c s="5" t="n" r="C21">
        <v>551</v>
      </c>
    </row>
    <row spans="1:3" r="22">
      <c s="4" t="s" r="A22">
        <v>46</v>
      </c>
      <c s="7" t="n" r="B22">
        <v>44944</v>
      </c>
      <c s="7" t="n" r="C22">
        <v>49848</v>
      </c>
    </row>
    <row spans="1:3" r="23">
      <c s="4" t="s" r="A23">
        <v>47</v>
      </c>
      <c s="4" t="s" r="B23">
        <v>48</v>
      </c>
      <c s="4" t="s" r="C23">
        <v>48</v>
      </c>
    </row>
    <row spans="1:3" r="24">
      <c s="3" t="s" r="A24">
        <v>49</v>
      </c>
    </row>
    <row spans="1:3" r="25">
      <c s="4" t="s" r="A25">
        <v>50</v>
      </c>
      <c s="4" t="s" r="B25">
        <v>48</v>
      </c>
      <c s="4" t="s" r="C25">
        <v>48</v>
      </c>
    </row>
    <row spans="1:3" r="26">
      <c s="4" t="s" r="A26">
        <v>51</v>
      </c>
      <c s="7" t="n" r="B26">
        <v>6</v>
      </c>
      <c s="7" t="n" r="C26">
        <v>5</v>
      </c>
    </row>
    <row spans="1:3" r="27">
      <c s="4" t="s" r="A27">
        <v>52</v>
      </c>
      <c s="5" t="n" r="B27">
        <v>818496</v>
      </c>
      <c s="5" t="n" r="C27">
        <v>575438</v>
      </c>
    </row>
    <row spans="1:3" r="28">
      <c s="4" t="s" r="A28">
        <v>53</v>
      </c>
      <c s="5" t="n" r="B28">
        <v>16</v>
      </c>
      <c s="5" t="n" r="C28">
        <v>-16</v>
      </c>
    </row>
    <row spans="1:3" r="29">
      <c s="4" t="s" r="A29">
        <v>54</v>
      </c>
      <c s="5" t="n" r="B29">
        <v>-423208</v>
      </c>
      <c s="5" t="n" r="C29">
        <v>-369059</v>
      </c>
    </row>
    <row spans="1:3" r="30">
      <c s="4" t="s" r="A30">
        <v>55</v>
      </c>
      <c s="5" t="n" r="B30">
        <v>-2048</v>
      </c>
    </row>
    <row spans="1:3" r="31">
      <c s="4" t="s" r="A31">
        <v>56</v>
      </c>
      <c s="5" t="n" r="B31">
        <v>393262</v>
      </c>
      <c s="5" t="n" r="C31">
        <v>206368</v>
      </c>
    </row>
    <row spans="1:3" r="32">
      <c s="4" t="s" r="A32">
        <v>57</v>
      </c>
      <c s="7" t="n" r="B32">
        <v>438206</v>
      </c>
      <c s="7" t="n" r="C32">
        <v>2562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1</v>
      </c>
      <c s="2" t="s" r="B1">
        <v>1</v>
      </c>
    </row>
    <row spans="1:2" r="2">
      <c s="2" t="s" r="B2">
        <v>2</v>
      </c>
    </row>
    <row spans="1:2" r="3">
      <c s="3" t="s" r="A3">
        <v>127</v>
      </c>
    </row>
    <row spans="1:2" r="4">
      <c s="4" t="s" r="A4">
        <v>172</v>
      </c>
      <c s="4" t="s"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t="s" r="A1">
        <v>174</v>
      </c>
      <c s="2" t="s" r="B1">
        <v>1</v>
      </c>
    </row>
    <row spans="1:2" r="2">
      <c s="2" t="s" r="B2">
        <v>2</v>
      </c>
    </row>
    <row spans="1:2" r="3">
      <c s="3" t="s" r="A3">
        <v>129</v>
      </c>
    </row>
    <row spans="1:2" r="4">
      <c s="4" t="s" r="A4">
        <v>175</v>
      </c>
      <c s="4" t="s" r="B4">
        <v>176</v>
      </c>
    </row>
    <row spans="1:2" r="5">
      <c s="4" t="s" r="A5">
        <v>177</v>
      </c>
      <c s="4" t="s" r="B5">
        <v>178</v>
      </c>
    </row>
    <row spans="1:2" r="6">
      <c s="4" t="s" r="A6">
        <v>179</v>
      </c>
      <c s="4" t="s" r="B6">
        <v>180</v>
      </c>
    </row>
    <row spans="1:2" r="7">
      <c s="4" t="s" r="A7">
        <v>181</v>
      </c>
      <c s="4" t="s" r="B7">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83</v>
      </c>
      <c s="2" t="s" r="B1">
        <v>1</v>
      </c>
    </row>
    <row spans="1:2" r="2">
      <c s="2" t="s" r="B2">
        <v>2</v>
      </c>
    </row>
    <row spans="1:2" r="3">
      <c s="3" t="s" r="A3">
        <v>135</v>
      </c>
    </row>
    <row spans="1:2" r="4">
      <c s="4" t="s" r="A4">
        <v>184</v>
      </c>
      <c s="4" t="s"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5"/>
    <col customWidth="1" max="3" min="3" width="15"/>
  </cols>
  <sheetData>
    <row spans="1:3" r="1">
      <c s="1" t="s" r="A1">
        <v>186</v>
      </c>
      <c s="2" t="s" r="B1">
        <v>187</v>
      </c>
      <c s="2" t="s" r="C1">
        <v>1</v>
      </c>
    </row>
    <row spans="1:3" r="2">
      <c s="2" t="s" r="B2">
        <v>188</v>
      </c>
      <c s="2" t="s" r="C2">
        <v>2</v>
      </c>
    </row>
    <row spans="1:3" r="3">
      <c s="3" t="s" r="A3">
        <v>189</v>
      </c>
    </row>
    <row spans="1:3" r="4">
      <c s="4" t="s" r="A4">
        <v>111</v>
      </c>
      <c s="7" t="n" r="C4">
        <v>148439</v>
      </c>
    </row>
    <row spans="1:3" r="5">
      <c s="4" t="s" r="A5">
        <v>190</v>
      </c>
    </row>
    <row spans="1:3" r="6">
      <c s="3" t="s" r="A6">
        <v>189</v>
      </c>
    </row>
    <row spans="1:3" r="7">
      <c s="4" t="s" r="A7">
        <v>191</v>
      </c>
      <c s="5" t="n" r="B7">
        <v>8337500</v>
      </c>
    </row>
    <row spans="1:3" r="8">
      <c s="4" t="s" r="A8">
        <v>192</v>
      </c>
      <c s="7" t="n" r="B8">
        <v>19</v>
      </c>
    </row>
    <row spans="1:3" r="9">
      <c s="4" t="s" r="A9">
        <v>111</v>
      </c>
      <c s="7" t="n" r="B9">
        <v>1484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93</v>
      </c>
      <c s="2" t="s" r="B1">
        <v>71</v>
      </c>
      <c s="2" t="s" r="D1">
        <v>1</v>
      </c>
    </row>
    <row spans="1:5" r="2">
      <c s="2" t="s" r="B2">
        <v>2</v>
      </c>
      <c s="2" t="s" r="C2">
        <v>72</v>
      </c>
      <c s="2" t="s" r="D2">
        <v>2</v>
      </c>
      <c s="2" t="s" r="E2">
        <v>72</v>
      </c>
    </row>
    <row spans="1:5" r="3">
      <c s="4" t="s" r="A3">
        <v>194</v>
      </c>
    </row>
    <row spans="1:5" r="4">
      <c s="3" t="s" r="A4">
        <v>195</v>
      </c>
    </row>
    <row spans="1:5" r="5">
      <c s="4" t="s" r="A5">
        <v>196</v>
      </c>
      <c s="5" t="n" r="B5">
        <v>2690000</v>
      </c>
      <c s="5" t="n" r="C5">
        <v>6572000</v>
      </c>
      <c s="5" t="n" r="D5">
        <v>4341000</v>
      </c>
      <c s="5" t="n" r="E5">
        <v>5763000</v>
      </c>
    </row>
    <row spans="1:5" r="6">
      <c s="4" t="s" r="A6">
        <v>197</v>
      </c>
    </row>
    <row spans="1:5" r="7">
      <c s="3" t="s" r="A7">
        <v>195</v>
      </c>
    </row>
    <row spans="1:5" r="8">
      <c s="4" t="s" r="A8">
        <v>196</v>
      </c>
      <c s="5" t="n" r="B8">
        <v>457000</v>
      </c>
      <c s="5" t="n" r="C8">
        <v>822000</v>
      </c>
      <c s="5" t="n" r="D8">
        <v>547000</v>
      </c>
      <c s="5" t="n" r="E8">
        <v>860000</v>
      </c>
    </row>
    <row spans="1:5" r="9">
      <c s="4" t="s" r="A9">
        <v>198</v>
      </c>
    </row>
    <row spans="1:5" r="10">
      <c s="3" t="s" r="A10">
        <v>195</v>
      </c>
    </row>
    <row spans="1:5" r="11">
      <c s="4" t="s" r="A11">
        <v>196</v>
      </c>
      <c s="5" t="n" r="D11">
        <v>312916</v>
      </c>
    </row>
    <row spans="1:5" r="12">
      <c s="4" t="s" r="A12">
        <v>199</v>
      </c>
      <c s="4" t="s" r="D12">
        <v>2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01</v>
      </c>
      <c s="2" t="s" r="B1">
        <v>71</v>
      </c>
      <c s="2" t="s" r="D1">
        <v>1</v>
      </c>
    </row>
    <row spans="1:6" r="2">
      <c s="2" t="s" r="B2">
        <v>2</v>
      </c>
      <c s="2" t="s" r="C2">
        <v>72</v>
      </c>
      <c s="2" t="s" r="D2">
        <v>2</v>
      </c>
      <c s="2" t="s" r="E2">
        <v>72</v>
      </c>
      <c s="2" t="s" r="F2">
        <v>25</v>
      </c>
    </row>
    <row spans="1:6" r="3">
      <c s="3" t="s" r="A3">
        <v>147</v>
      </c>
    </row>
    <row spans="1:6" r="4">
      <c s="4" t="s" r="A4">
        <v>202</v>
      </c>
      <c s="7" t="n" r="B4">
        <v>0</v>
      </c>
      <c s="7" t="n" r="D4">
        <v>0</v>
      </c>
    </row>
    <row spans="1:6" r="5">
      <c s="4" t="s" r="A5">
        <v>203</v>
      </c>
      <c s="5" t="n" r="B5">
        <v>0</v>
      </c>
      <c s="5" t="n" r="D5">
        <v>0</v>
      </c>
    </row>
    <row spans="1:6" r="6">
      <c s="4" t="s" r="A6">
        <v>204</v>
      </c>
      <c s="5" t="n" r="B6">
        <v>0</v>
      </c>
      <c s="7" t="n" r="C6">
        <v>0</v>
      </c>
      <c s="5" t="n" r="D6">
        <v>0</v>
      </c>
      <c s="7" t="n" r="E6">
        <v>0</v>
      </c>
    </row>
    <row spans="1:6" r="7">
      <c s="4" t="s" r="A7">
        <v>205</v>
      </c>
    </row>
    <row spans="1:6" r="8">
      <c s="3" t="s" r="A8">
        <v>147</v>
      </c>
    </row>
    <row spans="1:6" r="9">
      <c s="4" t="s" r="A9">
        <v>206</v>
      </c>
      <c s="5" t="n" r="B9">
        <v>369223</v>
      </c>
      <c s="5" t="n" r="D9">
        <v>369223</v>
      </c>
      <c s="7" t="n" r="F9">
        <v>186443</v>
      </c>
    </row>
    <row spans="1:6" r="10">
      <c s="4" t="s" r="A10">
        <v>207</v>
      </c>
    </row>
    <row spans="1:6" r="11">
      <c s="3" t="s" r="A11">
        <v>147</v>
      </c>
    </row>
    <row spans="1:6" r="12">
      <c s="4" t="s" r="A12">
        <v>206</v>
      </c>
      <c s="5" t="n" r="B12">
        <v>64341</v>
      </c>
      <c s="5" t="n" r="D12">
        <v>64341</v>
      </c>
      <c s="5" t="n" r="F12">
        <v>55283</v>
      </c>
    </row>
    <row spans="1:6" r="13">
      <c s="4" t="s" r="A13">
        <v>208</v>
      </c>
    </row>
    <row spans="1:6" r="14">
      <c s="3" t="s" r="A14">
        <v>147</v>
      </c>
    </row>
    <row spans="1:6" r="15">
      <c s="4" t="s" r="A15">
        <v>206</v>
      </c>
      <c s="5" t="n" r="F15">
        <v>980</v>
      </c>
    </row>
    <row spans="1:6" r="16">
      <c s="4" t="s" r="A16">
        <v>208</v>
      </c>
    </row>
    <row spans="1:6" r="17">
      <c s="3" t="s" r="A17">
        <v>147</v>
      </c>
    </row>
    <row spans="1:6" r="18">
      <c s="4" t="s" r="A18">
        <v>206</v>
      </c>
      <c s="5" t="n" r="B18">
        <v>102034</v>
      </c>
      <c s="5" t="n" r="D18">
        <v>102034</v>
      </c>
      <c s="5" t="n" r="F18">
        <v>70668</v>
      </c>
    </row>
    <row spans="1:6" r="19">
      <c s="4" t="s" r="A19">
        <v>209</v>
      </c>
    </row>
    <row spans="1:6" r="20">
      <c s="3" t="s" r="A20">
        <v>147</v>
      </c>
    </row>
    <row spans="1:6" r="21">
      <c s="4" t="s" r="A21">
        <v>206</v>
      </c>
      <c s="5" t="n" r="B21">
        <v>145345</v>
      </c>
      <c s="5" t="n" r="D21">
        <v>145345</v>
      </c>
      <c s="5" t="n" r="F21">
        <v>15250</v>
      </c>
    </row>
    <row spans="1:6" r="22">
      <c s="4" t="s" r="A22">
        <v>210</v>
      </c>
    </row>
    <row spans="1:6" r="23">
      <c s="3" t="s" r="A23">
        <v>147</v>
      </c>
    </row>
    <row spans="1:6" r="24">
      <c s="4" t="s" r="A24">
        <v>206</v>
      </c>
      <c s="5" t="n" r="F24">
        <v>18520</v>
      </c>
    </row>
    <row spans="1:6" r="25">
      <c s="4" t="s" r="A25">
        <v>211</v>
      </c>
    </row>
    <row spans="1:6" r="26">
      <c s="3" t="s" r="A26">
        <v>147</v>
      </c>
    </row>
    <row spans="1:6" r="27">
      <c s="4" t="s" r="A27">
        <v>206</v>
      </c>
      <c s="5" t="n" r="B27">
        <v>57503</v>
      </c>
      <c s="5" t="n" r="D27">
        <v>57503</v>
      </c>
      <c s="5" t="n" r="F27">
        <v>25742</v>
      </c>
    </row>
    <row spans="1:6" r="28">
      <c s="4" t="s" r="A28">
        <v>212</v>
      </c>
    </row>
    <row spans="1:6" r="29">
      <c s="3" t="s" r="A29">
        <v>147</v>
      </c>
    </row>
    <row spans="1:6" r="30">
      <c s="4" t="s" r="A30">
        <v>206</v>
      </c>
      <c s="5" t="n" r="B30">
        <v>48341</v>
      </c>
      <c s="5" t="n" r="D30">
        <v>48341</v>
      </c>
      <c s="5" t="n" r="F30">
        <v>55283</v>
      </c>
    </row>
    <row spans="1:6" r="31">
      <c s="4" t="s" r="A31">
        <v>213</v>
      </c>
    </row>
    <row spans="1:6" r="32">
      <c s="3" t="s" r="A32">
        <v>147</v>
      </c>
    </row>
    <row spans="1:6" r="33">
      <c s="4" t="s" r="A33">
        <v>206</v>
      </c>
      <c s="5" t="n" r="B33">
        <v>48341</v>
      </c>
      <c s="5" t="n" r="D33">
        <v>48341</v>
      </c>
      <c s="5" t="n" r="F33">
        <v>55283</v>
      </c>
    </row>
    <row spans="1:6" r="34">
      <c s="4" t="s" r="A34">
        <v>214</v>
      </c>
    </row>
    <row spans="1:6" r="35">
      <c s="3" t="s" r="A35">
        <v>147</v>
      </c>
    </row>
    <row spans="1:6" r="36">
      <c s="4" t="s" r="A36">
        <v>206</v>
      </c>
      <c s="5" t="n" r="B36">
        <v>320882</v>
      </c>
      <c s="5" t="n" r="D36">
        <v>320882</v>
      </c>
      <c s="5" t="n" r="F36">
        <v>131160</v>
      </c>
    </row>
    <row spans="1:6" r="37">
      <c s="4" t="s" r="A37">
        <v>215</v>
      </c>
    </row>
    <row spans="1:6" r="38">
      <c s="3" t="s" r="A38">
        <v>147</v>
      </c>
    </row>
    <row spans="1:6" r="39">
      <c s="4" t="s" r="A39">
        <v>206</v>
      </c>
      <c s="5" t="n" r="B39">
        <v>16000</v>
      </c>
      <c s="5" t="n" r="D39">
        <v>16000</v>
      </c>
    </row>
    <row spans="1:6" r="40">
      <c s="4" t="s" r="A40">
        <v>216</v>
      </c>
    </row>
    <row spans="1:6" r="41">
      <c s="3" t="s" r="A41">
        <v>147</v>
      </c>
    </row>
    <row spans="1:6" r="42">
      <c s="4" t="s" r="A42">
        <v>206</v>
      </c>
      <c s="5" t="n" r="F42">
        <v>980</v>
      </c>
    </row>
    <row spans="1:6" r="43">
      <c s="4" t="s" r="A43">
        <v>216</v>
      </c>
    </row>
    <row spans="1:6" r="44">
      <c s="3" t="s" r="A44">
        <v>147</v>
      </c>
    </row>
    <row spans="1:6" r="45">
      <c s="4" t="s" r="A45">
        <v>206</v>
      </c>
      <c s="5" t="n" r="B45">
        <v>102034</v>
      </c>
      <c s="5" t="n" r="D45">
        <v>102034</v>
      </c>
      <c s="5" t="n" r="F45">
        <v>70668</v>
      </c>
    </row>
    <row spans="1:6" r="46">
      <c s="4" t="s" r="A46">
        <v>217</v>
      </c>
    </row>
    <row spans="1:6" r="47">
      <c s="3" t="s" r="A47">
        <v>147</v>
      </c>
    </row>
    <row spans="1:6" r="48">
      <c s="4" t="s" r="A48">
        <v>206</v>
      </c>
      <c s="5" t="n" r="B48">
        <v>145345</v>
      </c>
      <c s="5" t="n" r="D48">
        <v>145345</v>
      </c>
      <c s="5" t="n" r="F48">
        <v>15250</v>
      </c>
    </row>
    <row spans="1:6" r="49">
      <c s="4" t="s" r="A49">
        <v>218</v>
      </c>
    </row>
    <row spans="1:6" r="50">
      <c s="3" t="s" r="A50">
        <v>147</v>
      </c>
    </row>
    <row spans="1:6" r="51">
      <c s="4" t="s" r="A51">
        <v>206</v>
      </c>
      <c s="5" t="n" r="F51">
        <v>18520</v>
      </c>
    </row>
    <row spans="1:6" r="52">
      <c s="4" t="s" r="A52">
        <v>219</v>
      </c>
    </row>
    <row spans="1:6" r="53">
      <c s="3" t="s" r="A53">
        <v>147</v>
      </c>
    </row>
    <row spans="1:6" r="54">
      <c s="4" t="s" r="A54">
        <v>206</v>
      </c>
      <c s="7" t="n" r="B54">
        <v>57503</v>
      </c>
      <c s="7" t="n" r="D54">
        <v>57503</v>
      </c>
      <c s="7" t="n" r="F54">
        <v>2574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20</v>
      </c>
      <c s="2" t="s" r="B1">
        <v>2</v>
      </c>
      <c s="2" t="s" r="C1">
        <v>25</v>
      </c>
      <c s="2" t="s" r="D1">
        <v>72</v>
      </c>
      <c s="2" t="s" r="E1">
        <v>221</v>
      </c>
    </row>
    <row spans="1:5" r="2">
      <c s="3" t="s" r="A2">
        <v>121</v>
      </c>
    </row>
    <row spans="1:5" r="3">
      <c s="4" t="s" r="A3">
        <v>222</v>
      </c>
      <c s="7" t="n" r="B3">
        <v>69987</v>
      </c>
      <c s="7" t="n" r="C3">
        <v>61349</v>
      </c>
    </row>
    <row spans="1:5" r="4">
      <c s="4" t="s" r="A4">
        <v>223</v>
      </c>
      <c s="5" t="n" r="B4">
        <v>69987</v>
      </c>
      <c s="5" t="n" r="C4">
        <v>61349</v>
      </c>
      <c s="7" t="n" r="D4">
        <v>54876</v>
      </c>
      <c s="7" t="n" r="E4">
        <v>29766</v>
      </c>
    </row>
    <row spans="1:5" r="5">
      <c s="4" t="s" r="A5">
        <v>224</v>
      </c>
      <c s="5" t="n" r="C5">
        <v>60369</v>
      </c>
    </row>
    <row spans="1:5" r="6">
      <c s="4" t="s" r="A6">
        <v>225</v>
      </c>
      <c s="5" t="n" r="C6">
        <v>60369</v>
      </c>
    </row>
    <row spans="1:5" r="7">
      <c s="4" t="s" r="A7">
        <v>226</v>
      </c>
      <c s="5" t="n" r="B7">
        <v>374853</v>
      </c>
      <c s="5" t="n" r="C7">
        <v>191545</v>
      </c>
    </row>
    <row spans="1:5" r="8">
      <c s="4" t="s" r="A8">
        <v>227</v>
      </c>
      <c s="5" t="n" r="B8">
        <v>144</v>
      </c>
      <c s="5" t="n" r="C8">
        <v>18</v>
      </c>
    </row>
    <row spans="1:5" r="9">
      <c s="4" t="s" r="A9">
        <v>228</v>
      </c>
      <c s="5" t="n" r="B9">
        <v>-128</v>
      </c>
      <c s="5" t="n" r="C9">
        <v>-34</v>
      </c>
    </row>
    <row spans="1:5" r="10">
      <c s="4" t="s" r="A10">
        <v>229</v>
      </c>
      <c s="5" t="n" r="B10">
        <v>374869</v>
      </c>
      <c s="5" t="n" r="C10">
        <v>191529</v>
      </c>
    </row>
    <row spans="1:5" r="11">
      <c s="3" t="s" r="A11">
        <v>230</v>
      </c>
    </row>
    <row spans="1:5" r="12">
      <c s="4" t="s" r="A12">
        <v>231</v>
      </c>
      <c s="5" t="n" r="B12">
        <v>304866</v>
      </c>
      <c s="5" t="n" r="C12">
        <v>130196</v>
      </c>
    </row>
    <row spans="1:5" r="13">
      <c s="4" t="s" r="A13">
        <v>232</v>
      </c>
      <c s="5" t="n" r="B13">
        <v>-144</v>
      </c>
      <c s="5" t="n" r="C13">
        <v>18</v>
      </c>
    </row>
    <row spans="1:5" r="14">
      <c s="4" t="s" r="A14">
        <v>233</v>
      </c>
      <c s="5" t="n" r="B14">
        <v>128</v>
      </c>
      <c s="5" t="n" r="C14">
        <v>34</v>
      </c>
    </row>
    <row spans="1:5" r="15">
      <c s="4" t="s" r="A15">
        <v>234</v>
      </c>
      <c s="5" t="n" r="B15">
        <v>304882</v>
      </c>
      <c s="5" t="n" r="C15">
        <v>130180</v>
      </c>
    </row>
    <row spans="1:5" r="16">
      <c s="4" t="s" r="A16">
        <v>235</v>
      </c>
      <c s="5" t="n" r="B16">
        <v>69987</v>
      </c>
    </row>
    <row spans="1:5" r="17">
      <c s="4" t="s" r="A17">
        <v>236</v>
      </c>
      <c s="5" t="n" r="B17">
        <v>69987</v>
      </c>
    </row>
    <row spans="1:5" r="18">
      <c s="4" t="s" r="A18">
        <v>237</v>
      </c>
    </row>
    <row spans="1:5" r="19">
      <c s="3" t="s" r="A19">
        <v>230</v>
      </c>
    </row>
    <row spans="1:5" r="20">
      <c s="4" t="s" r="A20">
        <v>238</v>
      </c>
      <c s="5" t="n" r="B20">
        <v>102148</v>
      </c>
      <c s="5" t="n" r="C20">
        <v>71669</v>
      </c>
    </row>
    <row spans="1:5" r="21">
      <c s="4" t="s" r="A21">
        <v>239</v>
      </c>
      <c s="5" t="n" r="B21">
        <v>3</v>
      </c>
      <c s="5" t="n" r="C21">
        <v>3</v>
      </c>
    </row>
    <row spans="1:5" r="22">
      <c s="4" t="s" r="A22">
        <v>240</v>
      </c>
      <c s="5" t="n" r="B22">
        <v>-116</v>
      </c>
      <c s="5" t="n" r="C22">
        <v>-24</v>
      </c>
    </row>
    <row spans="1:5" r="23">
      <c s="4" t="s" r="A23">
        <v>241</v>
      </c>
      <c s="5" t="n" r="B23">
        <v>102035</v>
      </c>
      <c s="5" t="n" r="C23">
        <v>71648</v>
      </c>
    </row>
    <row spans="1:5" r="24">
      <c s="4" t="s" r="A24">
        <v>242</v>
      </c>
    </row>
    <row spans="1:5" r="25">
      <c s="3" t="s" r="A25">
        <v>230</v>
      </c>
    </row>
    <row spans="1:5" r="26">
      <c s="4" t="s" r="A26">
        <v>238</v>
      </c>
      <c s="5" t="n" r="B26">
        <v>145205</v>
      </c>
      <c s="5" t="n" r="C26">
        <v>15237</v>
      </c>
    </row>
    <row spans="1:5" r="27">
      <c s="4" t="s" r="A27">
        <v>239</v>
      </c>
      <c s="5" t="n" r="B27">
        <v>139</v>
      </c>
      <c s="5" t="n" r="C27">
        <v>13</v>
      </c>
    </row>
    <row spans="1:5" r="28">
      <c s="4" t="s" r="A28">
        <v>241</v>
      </c>
      <c s="5" t="n" r="B28">
        <v>145344</v>
      </c>
      <c s="5" t="n" r="C28">
        <v>15250</v>
      </c>
    </row>
    <row spans="1:5" r="29">
      <c s="4" t="s" r="A29">
        <v>243</v>
      </c>
    </row>
    <row spans="1:5" r="30">
      <c s="3" t="s" r="A30">
        <v>230</v>
      </c>
    </row>
    <row spans="1:5" r="31">
      <c s="4" t="s" r="A31">
        <v>238</v>
      </c>
      <c s="5" t="n" r="C31">
        <v>18519</v>
      </c>
    </row>
    <row spans="1:5" r="32">
      <c s="4" t="s" r="A32">
        <v>239</v>
      </c>
      <c s="5" t="n" r="C32">
        <v>2</v>
      </c>
    </row>
    <row spans="1:5" r="33">
      <c s="4" t="s" r="A33">
        <v>240</v>
      </c>
      <c s="5" t="n" r="C33">
        <v>-1</v>
      </c>
    </row>
    <row spans="1:5" r="34">
      <c s="4" t="s" r="A34">
        <v>241</v>
      </c>
      <c s="5" t="n" r="C34">
        <v>18520</v>
      </c>
    </row>
    <row spans="1:5" r="35">
      <c s="4" t="s" r="A35">
        <v>244</v>
      </c>
    </row>
    <row spans="1:5" r="36">
      <c s="3" t="s" r="A36">
        <v>230</v>
      </c>
    </row>
    <row spans="1:5" r="37">
      <c s="4" t="s" r="A37">
        <v>238</v>
      </c>
      <c s="5" t="n" r="B37">
        <v>57513</v>
      </c>
      <c s="5" t="n" r="C37">
        <v>25751</v>
      </c>
    </row>
    <row spans="1:5" r="38">
      <c s="4" t="s" r="A38">
        <v>239</v>
      </c>
      <c s="5" t="n" r="B38">
        <v>2</v>
      </c>
    </row>
    <row spans="1:5" r="39">
      <c s="4" t="s" r="A39">
        <v>240</v>
      </c>
      <c s="5" t="n" r="B39">
        <v>-12</v>
      </c>
      <c s="5" t="n" r="C39">
        <v>-9</v>
      </c>
    </row>
    <row spans="1:5" r="40">
      <c s="4" t="s" r="A40">
        <v>241</v>
      </c>
      <c s="7" t="n" r="B40">
        <v>57503</v>
      </c>
      <c s="7" t="n" r="C40">
        <v>2574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245</v>
      </c>
      <c s="2" t="s" r="B1">
        <v>246</v>
      </c>
      <c s="2" t="s" r="C1">
        <v>247</v>
      </c>
    </row>
    <row spans="1:3" r="2">
      <c s="3" t="s" r="A2">
        <v>248</v>
      </c>
    </row>
    <row spans="1:3" r="3">
      <c s="4" t="s" r="A3">
        <v>249</v>
      </c>
      <c s="5" t="n" r="B3">
        <v>52</v>
      </c>
      <c s="5" t="n" r="C3">
        <v>44</v>
      </c>
    </row>
    <row spans="1:3" r="4">
      <c s="4" t="s" r="A4">
        <v>250</v>
      </c>
      <c s="5" t="n" r="B4">
        <v>0</v>
      </c>
      <c s="5" t="n" r="C4">
        <v>1</v>
      </c>
    </row>
    <row spans="1:3" r="5">
      <c s="4" t="s" r="A5">
        <v>251</v>
      </c>
    </row>
    <row spans="1:3" r="6">
      <c s="3" t="s" r="A6">
        <v>248</v>
      </c>
    </row>
    <row spans="1:3" r="7">
      <c s="4" t="s" r="A7">
        <v>252</v>
      </c>
      <c s="7" t="n" r="B7">
        <v>89793</v>
      </c>
      <c s="7" t="n" r="C7">
        <v>63221</v>
      </c>
    </row>
    <row spans="1:3" r="8">
      <c s="4" t="s" r="A8">
        <v>253</v>
      </c>
      <c s="5" t="n" r="B8">
        <v>-116</v>
      </c>
      <c s="5" t="n" r="C8">
        <v>-24</v>
      </c>
    </row>
    <row spans="1:3" r="9">
      <c s="4" t="s" r="A9">
        <v>254</v>
      </c>
    </row>
    <row spans="1:3" r="10">
      <c s="3" t="s" r="A10">
        <v>248</v>
      </c>
    </row>
    <row spans="1:3" r="11">
      <c s="4" t="s" r="A11">
        <v>252</v>
      </c>
      <c s="5" t="n" r="C11">
        <v>12773</v>
      </c>
    </row>
    <row spans="1:3" r="12">
      <c s="4" t="s" r="A12">
        <v>253</v>
      </c>
      <c s="5" t="n" r="C12">
        <v>-1</v>
      </c>
    </row>
    <row spans="1:3" r="13">
      <c s="4" t="s" r="A13">
        <v>255</v>
      </c>
    </row>
    <row spans="1:3" r="14">
      <c s="3" t="s" r="A14">
        <v>248</v>
      </c>
    </row>
    <row spans="1:3" r="15">
      <c s="4" t="s" r="A15">
        <v>252</v>
      </c>
      <c s="5" t="n" r="B15">
        <v>52558</v>
      </c>
      <c s="5" t="n" r="C15">
        <v>25742</v>
      </c>
    </row>
    <row spans="1:3" r="16">
      <c s="4" t="s" r="A16">
        <v>253</v>
      </c>
      <c s="7" t="n" r="B16">
        <v>-12</v>
      </c>
      <c s="7" t="n" r="C16">
        <v>-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6</v>
      </c>
      <c s="2" t="s" r="B1">
        <v>71</v>
      </c>
      <c s="2" t="s" r="D1">
        <v>1</v>
      </c>
    </row>
    <row spans="1:5" r="2">
      <c s="2" t="s" r="B2">
        <v>2</v>
      </c>
      <c s="2" t="s" r="C2">
        <v>72</v>
      </c>
      <c s="2" t="s" r="D2">
        <v>2</v>
      </c>
      <c s="2" t="s" r="E2">
        <v>72</v>
      </c>
    </row>
    <row spans="1:5" r="3">
      <c s="3" t="s" r="A3">
        <v>257</v>
      </c>
    </row>
    <row spans="1:5" r="4">
      <c s="4" t="s" r="A4">
        <v>258</v>
      </c>
      <c s="7" t="n" r="D4">
        <v>-16</v>
      </c>
    </row>
    <row spans="1:5" r="5">
      <c s="4" t="s" r="A5">
        <v>259</v>
      </c>
      <c s="7" t="n" r="B5">
        <v>16</v>
      </c>
      <c s="5" t="n" r="D5">
        <v>16</v>
      </c>
    </row>
    <row spans="1:5" r="6">
      <c s="4" t="s" r="A6">
        <v>260</v>
      </c>
    </row>
    <row spans="1:5" r="7">
      <c s="3" t="s" r="A7">
        <v>257</v>
      </c>
    </row>
    <row spans="1:5" r="8">
      <c s="4" t="s" r="A8">
        <v>258</v>
      </c>
      <c s="5" t="n" r="B8">
        <v>20</v>
      </c>
      <c s="7" t="n" r="C8">
        <v>46</v>
      </c>
      <c s="5" t="n" r="D8">
        <v>-16</v>
      </c>
      <c s="7" t="n" r="E8">
        <v>25</v>
      </c>
    </row>
    <row spans="1:5" r="9">
      <c s="4" t="s" r="A9">
        <v>261</v>
      </c>
      <c s="5" t="n" r="B9">
        <v>-4</v>
      </c>
      <c s="5" t="n" r="C9">
        <v>-26</v>
      </c>
      <c s="5" t="n" r="D9">
        <v>32</v>
      </c>
      <c s="5" t="n" r="E9">
        <v>-5</v>
      </c>
    </row>
    <row spans="1:5" r="10">
      <c s="4" t="s" r="A10">
        <v>262</v>
      </c>
      <c s="5" t="n" r="B10">
        <v>-4</v>
      </c>
      <c s="5" t="n" r="C10">
        <v>-26</v>
      </c>
      <c s="5" t="n" r="D10">
        <v>32</v>
      </c>
      <c s="5" t="n" r="E10">
        <v>-5</v>
      </c>
    </row>
    <row spans="1:5" r="11">
      <c s="4" t="s" r="A11">
        <v>259</v>
      </c>
      <c s="7" t="n" r="B11">
        <v>16</v>
      </c>
      <c s="7" t="n" r="C11">
        <v>20</v>
      </c>
      <c s="7" t="n" r="D11">
        <v>16</v>
      </c>
      <c s="7" t="n" r="E11">
        <v>2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5"/>
    <col customWidth="1" max="2" min="2" width="25"/>
    <col customWidth="1" max="3" min="3" width="21"/>
    <col customWidth="1" max="4" min="4" width="25"/>
    <col customWidth="1" max="5" min="5" width="21"/>
    <col customWidth="1" max="6" min="6" width="21"/>
  </cols>
  <sheetData>
    <row spans="1:6" r="1">
      <c s="1" t="s" r="A1">
        <v>263</v>
      </c>
      <c s="2" t="s" r="B1">
        <v>71</v>
      </c>
      <c s="2" t="s" r="D1">
        <v>1</v>
      </c>
    </row>
    <row spans="1:6" r="2">
      <c s="2" t="s" r="B2">
        <v>246</v>
      </c>
      <c s="2" t="s" r="C2">
        <v>264</v>
      </c>
      <c s="2" t="s" r="D2">
        <v>246</v>
      </c>
      <c s="2" t="s" r="E2">
        <v>264</v>
      </c>
      <c s="2" t="s" r="F2">
        <v>265</v>
      </c>
    </row>
    <row spans="1:6" r="3">
      <c s="3" t="s" r="A3">
        <v>123</v>
      </c>
    </row>
    <row spans="1:6" r="4">
      <c s="4" t="s" r="A4">
        <v>266</v>
      </c>
      <c s="4" t="s" r="D4">
        <v>267</v>
      </c>
    </row>
    <row spans="1:6" r="5">
      <c s="4" t="s" r="A5">
        <v>268</v>
      </c>
      <c s="7" t="n" r="B5">
        <v>10427</v>
      </c>
      <c s="7" t="n" r="D5">
        <v>10427</v>
      </c>
      <c s="7" t="n" r="F5">
        <v>10427</v>
      </c>
    </row>
    <row spans="1:6" r="6">
      <c s="4" t="s" r="A6">
        <v>269</v>
      </c>
      <c s="5" t="n" r="B6">
        <v>-6634</v>
      </c>
      <c s="5" t="n" r="D6">
        <v>-6634</v>
      </c>
      <c s="5" t="n" r="F6">
        <v>-5838</v>
      </c>
    </row>
    <row spans="1:6" r="7">
      <c s="4" t="s" r="A7">
        <v>270</v>
      </c>
      <c s="7" t="n" r="B7">
        <v>3793</v>
      </c>
      <c s="7" t="n" r="D7">
        <v>3793</v>
      </c>
      <c s="7" t="n" r="F7">
        <v>4589</v>
      </c>
    </row>
    <row spans="1:6" r="8">
      <c s="4" t="s" r="A8">
        <v>271</v>
      </c>
      <c s="5" t="n" r="B8">
        <v>0</v>
      </c>
      <c s="5" t="n" r="D8">
        <v>0</v>
      </c>
    </row>
    <row spans="1:6" r="9">
      <c s="4" t="s" r="A9">
        <v>272</v>
      </c>
      <c s="7" t="n" r="B9">
        <v>300</v>
      </c>
      <c s="7" t="n" r="C9">
        <v>300</v>
      </c>
      <c s="7" t="n" r="D9">
        <v>796</v>
      </c>
      <c s="7" t="n" r="E9">
        <v>796</v>
      </c>
    </row>
    <row spans="1:6" r="10">
      <c s="4" t="s" r="A10">
        <v>273</v>
      </c>
      <c s="5" t="n" r="B10">
        <v>1100</v>
      </c>
      <c s="5" t="n" r="D10">
        <v>1100</v>
      </c>
    </row>
    <row spans="1:6" r="11">
      <c s="4" t="s" r="A11">
        <v>274</v>
      </c>
      <c s="5" t="n" r="B11">
        <v>1100</v>
      </c>
      <c s="5" t="n" r="D11">
        <v>1100</v>
      </c>
    </row>
    <row spans="1:6" r="12">
      <c s="4" t="s" r="A12">
        <v>275</v>
      </c>
      <c s="5" t="n" r="B12">
        <v>1100</v>
      </c>
      <c s="5" t="n" r="D12">
        <v>1100</v>
      </c>
    </row>
    <row spans="1:6" r="13">
      <c s="4" t="s" r="A13">
        <v>276</v>
      </c>
      <c s="7" t="n" r="B13">
        <v>600</v>
      </c>
      <c s="7" t="n" r="D13">
        <v>6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v>
      </c>
      <c s="2" t="s" r="B1">
        <v>2</v>
      </c>
      <c s="2" t="s" r="C1">
        <v>25</v>
      </c>
    </row>
    <row spans="1:3" r="2">
      <c s="4" t="s" r="A2">
        <v>59</v>
      </c>
      <c s="8" t="n" r="B2">
        <v>0.0001</v>
      </c>
      <c s="8" t="n" r="C2">
        <v>0.0001</v>
      </c>
    </row>
    <row spans="1:3" r="3">
      <c s="4" t="s" r="A3">
        <v>60</v>
      </c>
      <c s="5" t="n" r="B3">
        <v>100000</v>
      </c>
      <c s="5" t="n" r="C3">
        <v>100000</v>
      </c>
    </row>
    <row spans="1:3" r="4">
      <c s="4" t="s" r="A4">
        <v>61</v>
      </c>
      <c s="5" t="n" r="B4">
        <v>68995</v>
      </c>
      <c s="5" t="n" r="C4">
        <v>54486</v>
      </c>
    </row>
    <row spans="1:3" r="5">
      <c s="4" t="s" r="A5">
        <v>62</v>
      </c>
      <c s="5" t="n" r="B5">
        <v>68876</v>
      </c>
      <c s="5" t="n" r="C5">
        <v>54486</v>
      </c>
    </row>
    <row spans="1:3" r="6">
      <c s="4" t="s" r="A6">
        <v>63</v>
      </c>
      <c s="5" t="n" r="B6">
        <v>119</v>
      </c>
      <c s="5" t="n" r="C6">
        <v>0</v>
      </c>
    </row>
    <row spans="1:3" r="7">
      <c s="4" t="s" r="A7">
        <v>64</v>
      </c>
    </row>
    <row spans="1:3" r="8">
      <c s="4" t="s" r="A8">
        <v>65</v>
      </c>
      <c s="9" t="n" r="B8">
        <v>0.01</v>
      </c>
      <c s="9" t="n" r="C8">
        <v>0.01</v>
      </c>
    </row>
    <row spans="1:3" r="9">
      <c s="4" t="s" r="A9">
        <v>66</v>
      </c>
      <c s="5" t="n" r="B9">
        <v>5000</v>
      </c>
      <c s="5" t="n" r="C9">
        <v>5000</v>
      </c>
    </row>
    <row spans="1:3" r="10">
      <c s="4" t="s" r="A10">
        <v>67</v>
      </c>
    </row>
    <row spans="1:3" r="11">
      <c s="4" t="s" r="A11">
        <v>65</v>
      </c>
      <c s="9" t="n" r="B11">
        <v>0.01</v>
      </c>
      <c s="9" t="n" r="C11">
        <v>0.01</v>
      </c>
    </row>
    <row spans="1:3" r="12">
      <c s="4" t="s" r="A12">
        <v>66</v>
      </c>
      <c s="5" t="n" r="B12">
        <v>100</v>
      </c>
      <c s="5" t="n" r="C12">
        <v>100</v>
      </c>
    </row>
    <row spans="1:3" r="13">
      <c s="4" t="s" r="A13">
        <v>68</v>
      </c>
      <c s="5" t="n" r="B13">
        <v>0</v>
      </c>
      <c s="5" t="n" r="C13">
        <v>0</v>
      </c>
    </row>
    <row spans="1:3" r="14">
      <c s="4" t="s" r="A14">
        <v>69</v>
      </c>
      <c s="5" t="n" r="B14">
        <v>0</v>
      </c>
      <c s="5" t="n" r="C14">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277</v>
      </c>
      <c s="2" t="s" r="B1">
        <v>2</v>
      </c>
      <c s="2" t="s" r="C1">
        <v>25</v>
      </c>
    </row>
    <row spans="1:3" r="2">
      <c s="3" t="s" r="A2">
        <v>34</v>
      </c>
    </row>
    <row spans="1:3" r="3">
      <c s="4" t="s" r="A3">
        <v>34</v>
      </c>
      <c s="7" t="n" r="B3">
        <v>20660</v>
      </c>
      <c s="7" t="n" r="C3">
        <v>20719</v>
      </c>
    </row>
    <row spans="1:3" r="4">
      <c s="4" t="s" r="A4">
        <v>278</v>
      </c>
    </row>
    <row spans="1:3" r="5">
      <c s="3" t="s" r="A5">
        <v>34</v>
      </c>
    </row>
    <row spans="1:3" r="6">
      <c s="4" t="s" r="A6">
        <v>34</v>
      </c>
      <c s="5" t="n" r="B6">
        <v>17500</v>
      </c>
    </row>
    <row spans="1:3" r="7">
      <c s="4" t="s" r="A7">
        <v>279</v>
      </c>
    </row>
    <row spans="1:3" r="8">
      <c s="3" t="s" r="A8">
        <v>34</v>
      </c>
    </row>
    <row spans="1:3" r="9">
      <c s="4" t="s" r="A9">
        <v>34</v>
      </c>
      <c s="5" t="n" r="B9">
        <v>2400</v>
      </c>
    </row>
    <row spans="1:3" r="10">
      <c s="4" t="s" r="A10">
        <v>280</v>
      </c>
    </row>
    <row spans="1:3" r="11">
      <c s="3" t="s" r="A11">
        <v>34</v>
      </c>
    </row>
    <row spans="1:3" r="12">
      <c s="4" t="s" r="A12">
        <v>34</v>
      </c>
      <c s="7" t="n" r="B12">
        <v>7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K9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21"/>
    <col customWidth="1" max="7" min="7" width="25"/>
    <col customWidth="1" max="8" min="8" width="21"/>
    <col customWidth="1" max="9" min="9" width="21"/>
    <col customWidth="1" max="10" min="10" width="16"/>
    <col customWidth="1" max="11" min="11" width="16"/>
  </cols>
  <sheetData>
    <row spans="1:11" r="1">
      <c s="1" t="s" r="A1">
        <v>281</v>
      </c>
      <c s="2" t="s" r="B1">
        <v>187</v>
      </c>
      <c s="2" t="s" r="D1">
        <v>71</v>
      </c>
      <c s="2" t="s" r="G1">
        <v>1</v>
      </c>
      <c s="2" t="s" r="I1">
        <v>282</v>
      </c>
      <c s="2" t="s" r="J1">
        <v>283</v>
      </c>
      <c s="2" t="s" r="K1">
        <v>284</v>
      </c>
    </row>
    <row spans="1:11" r="2">
      <c s="2" t="s" r="B2">
        <v>285</v>
      </c>
      <c s="2" t="s" r="C2">
        <v>286</v>
      </c>
      <c s="2" t="s" r="D2">
        <v>287</v>
      </c>
      <c s="2" t="s" r="E2">
        <v>288</v>
      </c>
      <c s="2" t="s" r="F2">
        <v>264</v>
      </c>
      <c s="2" t="s" r="G2">
        <v>246</v>
      </c>
      <c s="2" t="s" r="H2">
        <v>264</v>
      </c>
      <c s="2" t="s" r="I2">
        <v>288</v>
      </c>
      <c s="2" t="s" r="J2">
        <v>289</v>
      </c>
      <c s="2" t="s" r="K2">
        <v>290</v>
      </c>
    </row>
    <row spans="1:11" r="3">
      <c s="3" t="s" r="A3">
        <v>73</v>
      </c>
    </row>
    <row spans="1:11" r="4">
      <c s="4" t="s" r="A4">
        <v>74</v>
      </c>
      <c s="7" t="n" r="D4">
        <v>8666</v>
      </c>
      <c s="7" t="n" r="F4">
        <v>4714</v>
      </c>
      <c s="7" t="n" r="G4">
        <v>30693</v>
      </c>
      <c s="7" t="n" r="H4">
        <v>15216</v>
      </c>
    </row>
    <row spans="1:11" r="5">
      <c s="3" t="s" r="A5">
        <v>75</v>
      </c>
    </row>
    <row spans="1:11" r="6">
      <c s="4" t="s" r="A6">
        <v>291</v>
      </c>
      <c s="5" t="n" r="G6">
        <v>20000</v>
      </c>
    </row>
    <row spans="1:11" r="7">
      <c s="4" t="s" r="A7">
        <v>292</v>
      </c>
      <c s="5" t="n" r="D7">
        <v>2442</v>
      </c>
      <c s="5" t="n" r="F7">
        <v>888</v>
      </c>
      <c s="5" t="n" r="G7">
        <v>6572</v>
      </c>
      <c s="5" t="n" r="H7">
        <v>2789</v>
      </c>
    </row>
    <row spans="1:11" r="8">
      <c s="4" t="s" r="A8">
        <v>293</v>
      </c>
      <c s="5" t="n" r="D8">
        <v>2687</v>
      </c>
      <c s="5" t="n" r="F8">
        <v>3734</v>
      </c>
      <c s="5" t="n" r="G8">
        <v>9993</v>
      </c>
      <c s="5" t="n" r="H8">
        <v>13066</v>
      </c>
    </row>
    <row spans="1:11" r="9">
      <c s="4" t="s" r="A9">
        <v>294</v>
      </c>
      <c s="5" t="n" r="D9">
        <v>5129</v>
      </c>
      <c s="5" t="n" r="F9">
        <v>4622</v>
      </c>
      <c s="5" t="n" r="G9">
        <v>36565</v>
      </c>
      <c s="5" t="n" r="H9">
        <v>15855</v>
      </c>
    </row>
    <row spans="1:11" r="10">
      <c s="4" t="s" r="A10">
        <v>76</v>
      </c>
      <c s="5" t="n" r="D10">
        <v>13795</v>
      </c>
      <c s="5" t="n" r="F10">
        <v>9336</v>
      </c>
      <c s="5" t="n" r="G10">
        <v>67258</v>
      </c>
      <c s="5" t="n" r="H10">
        <v>31071</v>
      </c>
    </row>
    <row spans="1:11" r="11">
      <c s="3" t="s" r="A11">
        <v>77</v>
      </c>
    </row>
    <row spans="1:11" r="12">
      <c s="4" t="s" r="A12">
        <v>295</v>
      </c>
      <c s="5" t="n" r="D12">
        <v>525</v>
      </c>
      <c s="5" t="n" r="F12">
        <v>4133</v>
      </c>
      <c s="5" t="n" r="G12">
        <v>2287</v>
      </c>
      <c s="5" t="n" r="H12">
        <v>12975</v>
      </c>
    </row>
    <row spans="1:11" r="13">
      <c s="4" t="s" r="A13">
        <v>296</v>
      </c>
      <c s="5" t="n" r="D13">
        <v>308</v>
      </c>
      <c s="5" t="n" r="F13">
        <v>341</v>
      </c>
      <c s="5" t="n" r="G13">
        <v>1273</v>
      </c>
      <c s="5" t="n" r="H13">
        <v>824</v>
      </c>
    </row>
    <row spans="1:11" r="14">
      <c s="4" t="s" r="A14">
        <v>297</v>
      </c>
      <c s="5" t="n" r="D14">
        <v>833</v>
      </c>
      <c s="5" t="n" r="F14">
        <v>4474</v>
      </c>
      <c s="5" t="n" r="G14">
        <v>3560</v>
      </c>
      <c s="5" t="n" r="H14">
        <v>13799</v>
      </c>
    </row>
    <row spans="1:11" r="15">
      <c s="4" t="s" r="A15">
        <v>298</v>
      </c>
    </row>
    <row spans="1:11" r="16">
      <c s="3" t="s" r="A16">
        <v>73</v>
      </c>
    </row>
    <row spans="1:11" r="17">
      <c s="4" t="s" r="A17">
        <v>74</v>
      </c>
      <c s="5" t="n" r="F17">
        <v>4714</v>
      </c>
      <c s="5" t="n" r="G17">
        <v>2843</v>
      </c>
      <c s="5" t="n" r="H17">
        <v>15216</v>
      </c>
    </row>
    <row spans="1:11" r="18">
      <c s="3" t="s" r="A18">
        <v>75</v>
      </c>
    </row>
    <row spans="1:11" r="19">
      <c s="4" t="s" r="A19">
        <v>293</v>
      </c>
      <c s="5" t="n" r="D19">
        <v>69</v>
      </c>
      <c s="5" t="n" r="F19">
        <v>195</v>
      </c>
      <c s="5" t="n" r="G19">
        <v>450</v>
      </c>
      <c s="5" t="n" r="H19">
        <v>796</v>
      </c>
    </row>
    <row spans="1:11" r="20">
      <c s="4" t="s" r="A20">
        <v>294</v>
      </c>
      <c s="5" t="n" r="D20">
        <v>69</v>
      </c>
      <c s="5" t="n" r="F20">
        <v>195</v>
      </c>
      <c s="5" t="n" r="G20">
        <v>450</v>
      </c>
      <c s="5" t="n" r="H20">
        <v>796</v>
      </c>
    </row>
    <row spans="1:11" r="21">
      <c s="4" t="s" r="A21">
        <v>76</v>
      </c>
      <c s="5" t="n" r="D21">
        <v>69</v>
      </c>
      <c s="5" t="n" r="F21">
        <v>4909</v>
      </c>
      <c s="5" t="n" r="G21">
        <v>3293</v>
      </c>
      <c s="5" t="n" r="H21">
        <v>16012</v>
      </c>
    </row>
    <row spans="1:11" r="22">
      <c s="3" t="s" r="A22">
        <v>77</v>
      </c>
    </row>
    <row spans="1:11" r="23">
      <c s="4" t="s" r="A23">
        <v>295</v>
      </c>
      <c s="5" t="n" r="F23">
        <v>50</v>
      </c>
      <c s="5" t="n" r="G23">
        <v>208</v>
      </c>
      <c s="5" t="n" r="H23">
        <v>134</v>
      </c>
    </row>
    <row spans="1:11" r="24">
      <c s="4" t="s" r="A24">
        <v>296</v>
      </c>
      <c s="5" t="n" r="D24">
        <v>104</v>
      </c>
      <c s="5" t="n" r="F24">
        <v>15</v>
      </c>
      <c s="5" t="n" r="G24">
        <v>326</v>
      </c>
      <c s="5" t="n" r="H24">
        <v>110</v>
      </c>
    </row>
    <row spans="1:11" r="25">
      <c s="4" t="s" r="A25">
        <v>297</v>
      </c>
      <c s="5" t="n" r="D25">
        <v>104</v>
      </c>
      <c s="5" t="n" r="F25">
        <v>65</v>
      </c>
      <c s="7" t="n" r="G25">
        <v>534</v>
      </c>
      <c s="5" t="n" r="H25">
        <v>244</v>
      </c>
    </row>
    <row spans="1:11" r="26">
      <c s="4" t="s" r="A26">
        <v>299</v>
      </c>
      <c s="4" t="s" r="J26">
        <v>300</v>
      </c>
    </row>
    <row spans="1:11" r="27">
      <c s="4" t="s" r="A27">
        <v>301</v>
      </c>
      <c s="4" t="s" r="K27">
        <v>302</v>
      </c>
    </row>
    <row spans="1:11" r="28">
      <c s="4" t="s" r="A28">
        <v>303</v>
      </c>
      <c s="4" t="s" r="K28">
        <v>304</v>
      </c>
    </row>
    <row spans="1:11" r="29">
      <c s="4" t="s" r="A29">
        <v>305</v>
      </c>
      <c s="4" t="s" r="G29">
        <v>306</v>
      </c>
    </row>
    <row spans="1:11" r="30">
      <c s="4" t="s" r="A30">
        <v>307</v>
      </c>
      <c s="4" t="s" r="G30">
        <v>306</v>
      </c>
    </row>
    <row spans="1:11" r="31">
      <c s="4" t="s" r="A31">
        <v>308</v>
      </c>
      <c s="7" t="n" r="E31">
        <v>100</v>
      </c>
    </row>
    <row spans="1:11" r="32">
      <c s="4" t="s" r="A32">
        <v>309</v>
      </c>
      <c s="7" t="n" r="I32">
        <v>1900</v>
      </c>
    </row>
    <row spans="1:11" r="33">
      <c s="4" t="s" r="A33">
        <v>310</v>
      </c>
      <c s="7" t="n" r="G33">
        <v>1800</v>
      </c>
    </row>
    <row spans="1:11" r="34">
      <c s="4" t="s" r="A34">
        <v>311</v>
      </c>
      <c s="5" t="n" r="G34">
        <v>2</v>
      </c>
    </row>
    <row spans="1:11" r="35">
      <c s="4" t="s" r="A35">
        <v>312</v>
      </c>
    </row>
    <row spans="1:11" r="36">
      <c s="3" t="s" r="A36">
        <v>73</v>
      </c>
    </row>
    <row spans="1:11" r="37">
      <c s="4" t="s" r="A37">
        <v>74</v>
      </c>
      <c s="5" t="n" r="D37">
        <v>8666</v>
      </c>
      <c s="7" t="n" r="G37">
        <v>27850</v>
      </c>
    </row>
    <row spans="1:11" r="38">
      <c s="3" t="s" r="A38">
        <v>75</v>
      </c>
    </row>
    <row spans="1:11" r="39">
      <c s="4" t="s" r="A39">
        <v>291</v>
      </c>
      <c s="5" t="n" r="G39">
        <v>20000</v>
      </c>
    </row>
    <row spans="1:11" r="40">
      <c s="4" t="s" r="A40">
        <v>292</v>
      </c>
      <c s="5" t="n" r="F40">
        <v>121</v>
      </c>
      <c s="5" t="n" r="H40">
        <v>480</v>
      </c>
    </row>
    <row spans="1:11" r="41">
      <c s="4" t="s" r="A41">
        <v>293</v>
      </c>
      <c s="5" t="n" r="D41">
        <v>742</v>
      </c>
      <c s="5" t="n" r="F41">
        <v>944</v>
      </c>
      <c s="5" t="n" r="G41">
        <v>2220</v>
      </c>
      <c s="5" t="n" r="H41">
        <v>1738</v>
      </c>
    </row>
    <row spans="1:11" r="42">
      <c s="4" t="s" r="A42">
        <v>294</v>
      </c>
      <c s="5" t="n" r="D42">
        <v>742</v>
      </c>
      <c s="5" t="n" r="F42">
        <v>1065</v>
      </c>
      <c s="5" t="n" r="G42">
        <v>22220</v>
      </c>
      <c s="5" t="n" r="H42">
        <v>2218</v>
      </c>
    </row>
    <row spans="1:11" r="43">
      <c s="4" t="s" r="A43">
        <v>76</v>
      </c>
      <c s="5" t="n" r="D43">
        <v>9408</v>
      </c>
      <c s="5" t="n" r="F43">
        <v>1065</v>
      </c>
      <c s="5" t="n" r="G43">
        <v>50070</v>
      </c>
      <c s="5" t="n" r="H43">
        <v>2218</v>
      </c>
    </row>
    <row spans="1:11" r="44">
      <c s="3" t="s" r="A44">
        <v>77</v>
      </c>
    </row>
    <row spans="1:11" r="45">
      <c s="4" t="s" r="A45">
        <v>295</v>
      </c>
      <c s="5" t="n" r="D45">
        <v>274</v>
      </c>
      <c s="5" t="n" r="F45">
        <v>444</v>
      </c>
      <c s="5" t="n" r="G45">
        <v>703</v>
      </c>
      <c s="5" t="n" r="H45">
        <v>973</v>
      </c>
    </row>
    <row spans="1:11" r="46">
      <c s="4" t="s" r="A46">
        <v>296</v>
      </c>
      <c s="5" t="n" r="D46">
        <v>38</v>
      </c>
      <c s="5" t="n" r="F46">
        <v>84</v>
      </c>
      <c s="5" t="n" r="G46">
        <v>149</v>
      </c>
      <c s="5" t="n" r="H46">
        <v>315</v>
      </c>
    </row>
    <row spans="1:11" r="47">
      <c s="4" t="s" r="A47">
        <v>297</v>
      </c>
      <c s="5" t="n" r="D47">
        <v>312</v>
      </c>
      <c s="5" t="n" r="F47">
        <v>528</v>
      </c>
      <c s="7" t="n" r="G47">
        <v>852</v>
      </c>
      <c s="5" t="n" r="H47">
        <v>1288</v>
      </c>
    </row>
    <row spans="1:11" r="48">
      <c s="4" t="s" r="A48">
        <v>305</v>
      </c>
      <c s="4" t="s" r="G48">
        <v>306</v>
      </c>
    </row>
    <row spans="1:11" r="49">
      <c s="4" t="s" r="A49">
        <v>313</v>
      </c>
      <c s="5" t="n" r="D49">
        <v>8700</v>
      </c>
      <c s="7" t="n" r="G49">
        <v>36900</v>
      </c>
    </row>
    <row spans="1:11" r="50">
      <c s="4" t="s" r="A50">
        <v>314</v>
      </c>
      <c s="5" t="n" r="C50">
        <v>4708679</v>
      </c>
    </row>
    <row spans="1:11" r="51">
      <c s="4" t="s" r="A51">
        <v>315</v>
      </c>
      <c s="9" t="n" r="C51">
        <v>15.93</v>
      </c>
    </row>
    <row spans="1:11" r="52">
      <c s="4" t="s" r="A52">
        <v>316</v>
      </c>
      <c s="9" t="n" r="C52">
        <v>13.05</v>
      </c>
    </row>
    <row spans="1:11" r="53">
      <c s="4" t="s" r="A53">
        <v>317</v>
      </c>
      <c s="7" t="n" r="C53">
        <v>75000</v>
      </c>
    </row>
    <row spans="1:11" r="54">
      <c s="4" t="s" r="A54">
        <v>318</v>
      </c>
      <c s="7" t="n" r="C54">
        <v>13600</v>
      </c>
    </row>
    <row spans="1:11" r="55">
      <c s="4" t="s" r="A55">
        <v>319</v>
      </c>
      <c s="5" t="n" r="G55">
        <v>9000</v>
      </c>
    </row>
    <row spans="1:11" r="56">
      <c s="4" t="s" r="A56">
        <v>320</v>
      </c>
    </row>
    <row spans="1:11" r="57">
      <c s="3" t="s" r="A57">
        <v>77</v>
      </c>
    </row>
    <row spans="1:11" r="58">
      <c s="4" t="s" r="A58">
        <v>321</v>
      </c>
      <c s="5" t="n" r="D58">
        <v>143000</v>
      </c>
      <c s="5" t="n" r="G58">
        <v>143000</v>
      </c>
    </row>
    <row spans="1:11" r="59">
      <c s="4" t="s" r="A59">
        <v>322</v>
      </c>
      <c s="5" t="n" r="D59">
        <v>10000</v>
      </c>
      <c s="5" t="n" r="G59">
        <v>10000</v>
      </c>
    </row>
    <row spans="1:11" r="60">
      <c s="4" t="s" r="A60">
        <v>323</v>
      </c>
      <c s="5" t="n" r="D60">
        <v>120000</v>
      </c>
      <c s="5" t="n" r="G60">
        <v>120000</v>
      </c>
    </row>
    <row spans="1:11" r="61">
      <c s="4" t="s" r="A61">
        <v>324</v>
      </c>
      <c s="5" t="n" r="G61">
        <v>23000</v>
      </c>
    </row>
    <row spans="1:11" r="62">
      <c s="4" t="s" r="A62">
        <v>325</v>
      </c>
      <c s="7" t="n" r="G62">
        <v>10000</v>
      </c>
    </row>
    <row spans="1:11" r="63">
      <c s="4" t="s" r="A63">
        <v>326</v>
      </c>
    </row>
    <row spans="1:11" r="64">
      <c s="3" t="s" r="A64">
        <v>77</v>
      </c>
    </row>
    <row spans="1:11" r="65">
      <c s="4" t="s" r="A65">
        <v>299</v>
      </c>
      <c s="4" t="s" r="G65">
        <v>306</v>
      </c>
    </row>
    <row spans="1:11" r="66">
      <c s="4" t="s" r="A66">
        <v>327</v>
      </c>
    </row>
    <row spans="1:11" r="67">
      <c s="3" t="s" r="A67">
        <v>75</v>
      </c>
    </row>
    <row spans="1:11" r="68">
      <c s="4" t="s" r="A68">
        <v>292</v>
      </c>
      <c s="5" t="n" r="D68">
        <v>2442</v>
      </c>
      <c s="5" t="n" r="F68">
        <v>767</v>
      </c>
      <c s="7" t="n" r="G68">
        <v>6572</v>
      </c>
      <c s="5" t="n" r="H68">
        <v>2309</v>
      </c>
    </row>
    <row spans="1:11" r="69">
      <c s="4" t="s" r="A69">
        <v>293</v>
      </c>
      <c s="5" t="n" r="D69">
        <v>1876</v>
      </c>
      <c s="5" t="n" r="F69">
        <v>2595</v>
      </c>
      <c s="5" t="n" r="G69">
        <v>7323</v>
      </c>
      <c s="5" t="n" r="H69">
        <v>10532</v>
      </c>
    </row>
    <row spans="1:11" r="70">
      <c s="4" t="s" r="A70">
        <v>294</v>
      </c>
      <c s="5" t="n" r="D70">
        <v>4318</v>
      </c>
      <c s="5" t="n" r="F70">
        <v>3362</v>
      </c>
      <c s="5" t="n" r="G70">
        <v>13895</v>
      </c>
      <c s="5" t="n" r="H70">
        <v>12841</v>
      </c>
    </row>
    <row spans="1:11" r="71">
      <c s="4" t="s" r="A71">
        <v>76</v>
      </c>
      <c s="5" t="n" r="D71">
        <v>4318</v>
      </c>
      <c s="5" t="n" r="F71">
        <v>3362</v>
      </c>
      <c s="5" t="n" r="G71">
        <v>13895</v>
      </c>
      <c s="5" t="n" r="H71">
        <v>12841</v>
      </c>
    </row>
    <row spans="1:11" r="72">
      <c s="3" t="s" r="A72">
        <v>77</v>
      </c>
    </row>
    <row spans="1:11" r="73">
      <c s="4" t="s" r="A73">
        <v>295</v>
      </c>
      <c s="5" t="n" r="D73">
        <v>251</v>
      </c>
      <c s="5" t="n" r="F73">
        <v>3639</v>
      </c>
      <c s="5" t="n" r="G73">
        <v>1376</v>
      </c>
      <c s="5" t="n" r="H73">
        <v>11868</v>
      </c>
    </row>
    <row spans="1:11" r="74">
      <c s="4" t="s" r="A74">
        <v>296</v>
      </c>
      <c s="5" t="n" r="D74">
        <v>166</v>
      </c>
      <c s="5" t="n" r="F74">
        <v>242</v>
      </c>
      <c s="5" t="n" r="G74">
        <v>798</v>
      </c>
      <c s="5" t="n" r="H74">
        <v>399</v>
      </c>
    </row>
    <row spans="1:11" r="75">
      <c s="4" t="s" r="A75">
        <v>297</v>
      </c>
      <c s="5" t="n" r="D75">
        <v>417</v>
      </c>
      <c s="7" t="n" r="F75">
        <v>3881</v>
      </c>
      <c s="7" t="n" r="G75">
        <v>2174</v>
      </c>
      <c s="7" t="n" r="H75">
        <v>12267</v>
      </c>
    </row>
    <row spans="1:11" r="76">
      <c s="4" t="s" r="A76">
        <v>328</v>
      </c>
      <c s="5" t="n" r="G76">
        <v>2</v>
      </c>
    </row>
    <row spans="1:11" r="77">
      <c s="4" t="s" r="A77">
        <v>329</v>
      </c>
      <c s="5" t="n" r="G77">
        <v>4</v>
      </c>
    </row>
    <row spans="1:11" r="78">
      <c s="4" t="s" r="A78">
        <v>330</v>
      </c>
      <c s="7" t="n" r="G78">
        <v>33000</v>
      </c>
    </row>
    <row spans="1:11" r="79">
      <c s="4" t="s" r="A79">
        <v>331</v>
      </c>
      <c s="5" t="n" r="G79">
        <v>12000</v>
      </c>
    </row>
    <row spans="1:11" r="80">
      <c s="4" t="s" r="A80">
        <v>332</v>
      </c>
      <c s="5" t="n" r="G80">
        <v>7000</v>
      </c>
    </row>
    <row spans="1:11" r="81">
      <c s="4" t="s" r="A81">
        <v>333</v>
      </c>
      <c s="7" t="n" r="D81">
        <v>0</v>
      </c>
      <c s="7" t="n" r="G81">
        <v>0</v>
      </c>
    </row>
    <row spans="1:11" r="82">
      <c s="4" t="s" r="A82">
        <v>334</v>
      </c>
    </row>
    <row spans="1:11" r="83">
      <c s="3" t="s" r="A83">
        <v>77</v>
      </c>
    </row>
    <row spans="1:11" r="84">
      <c s="4" t="s" r="A84">
        <v>311</v>
      </c>
      <c s="5" t="n" r="G84">
        <v>7</v>
      </c>
    </row>
    <row spans="1:11" r="85">
      <c s="4" t="s" r="A85">
        <v>335</v>
      </c>
      <c s="7" t="n" r="G85">
        <v>61000</v>
      </c>
    </row>
    <row spans="1:11" r="86">
      <c s="4" t="s" r="A86">
        <v>336</v>
      </c>
      <c s="7" t="n" r="B86">
        <v>40000</v>
      </c>
    </row>
    <row spans="1:11" r="87">
      <c s="4" t="s" r="A87">
        <v>337</v>
      </c>
      <c s="5" t="n" r="B87">
        <v>39600</v>
      </c>
    </row>
    <row spans="1:11" r="88">
      <c s="4" t="s" r="A88">
        <v>338</v>
      </c>
      <c s="7" t="n" r="B88">
        <v>400</v>
      </c>
    </row>
    <row spans="1:11" r="89">
      <c s="4" t="s" r="A89">
        <v>339</v>
      </c>
      <c s="7" t="n" r="G89">
        <v>40000</v>
      </c>
    </row>
    <row spans="1:11" r="90">
      <c s="4" t="s" r="A90">
        <v>340</v>
      </c>
      <c s="4" t="s" r="G90">
        <v>341</v>
      </c>
    </row>
    <row spans="1:11" r="91">
      <c s="4" t="s" r="A91">
        <v>342</v>
      </c>
      <c s="5" t="n" r="G91">
        <v>2</v>
      </c>
    </row>
    <row spans="1:11" r="92">
      <c s="4" t="s" r="A92">
        <v>343</v>
      </c>
      <c s="5" t="n" r="G92">
        <v>4</v>
      </c>
    </row>
    <row spans="1:11" r="93">
      <c s="4" t="s" r="A93">
        <v>344</v>
      </c>
      <c s="5" t="n" r="G93">
        <v>4</v>
      </c>
    </row>
    <row spans="1:11" r="94">
      <c s="4" t="s" r="A94">
        <v>41</v>
      </c>
      <c s="7" t="n" r="G94">
        <v>24400</v>
      </c>
    </row>
    <row spans="1:11" r="95">
      <c s="4" t="s" r="A95">
        <v>345</v>
      </c>
      <c s="5" t="n" r="G95">
        <v>9800</v>
      </c>
    </row>
    <row spans="1:11" r="96">
      <c s="4" t="s" r="A96">
        <v>346</v>
      </c>
      <c s="5" t="n" r="G96">
        <v>14600</v>
      </c>
    </row>
    <row spans="1:11" r="97">
      <c s="4" t="s" r="A97">
        <v>347</v>
      </c>
    </row>
    <row spans="1:11" r="98">
      <c s="3" t="s" r="A98">
        <v>77</v>
      </c>
    </row>
    <row spans="1:11" r="99">
      <c s="4" t="s" r="A99">
        <v>348</v>
      </c>
      <c s="7" t="n" r="G99">
        <v>-50000</v>
      </c>
    </row>
  </sheetData>
  <mergeCells count="4">
    <mergeCell ref="A1:A2"/>
    <mergeCell ref="B1:C1"/>
    <mergeCell ref="D1:F1"/>
    <mergeCell ref="G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349</v>
      </c>
      <c s="2" t="s" r="B1">
        <v>350</v>
      </c>
      <c s="2" t="s" r="C1">
        <v>351</v>
      </c>
      <c s="2" t="s" r="D1">
        <v>351</v>
      </c>
      <c s="2" t="s" r="E1">
        <v>2</v>
      </c>
      <c s="2" t="s" r="F1">
        <v>72</v>
      </c>
      <c s="2" t="s" r="G1">
        <v>2</v>
      </c>
      <c s="2" t="s" r="H1">
        <v>72</v>
      </c>
    </row>
    <row spans="1:8" r="2">
      <c s="3" t="s" r="A2">
        <v>129</v>
      </c>
    </row>
    <row spans="1:8" r="3">
      <c s="4" t="s" r="A3">
        <v>352</v>
      </c>
      <c s="7" t="n" r="E3">
        <v>4557</v>
      </c>
      <c s="7" t="n" r="F3">
        <v>3399</v>
      </c>
      <c s="7" t="n" r="G3">
        <v>6787</v>
      </c>
      <c s="7" t="n" r="H3">
        <v>10515</v>
      </c>
    </row>
    <row spans="1:8" r="4">
      <c s="4" t="s" r="A4">
        <v>353</v>
      </c>
    </row>
    <row spans="1:8" r="5">
      <c s="3" t="s" r="A5">
        <v>129</v>
      </c>
    </row>
    <row spans="1:8" r="6">
      <c s="4" t="s" r="A6">
        <v>354</v>
      </c>
      <c s="5" t="n" r="G6">
        <v>124250</v>
      </c>
    </row>
    <row spans="1:8" r="7">
      <c s="4" t="s" r="A7">
        <v>355</v>
      </c>
    </row>
    <row spans="1:8" r="8">
      <c s="3" t="s" r="A8">
        <v>129</v>
      </c>
    </row>
    <row spans="1:8" r="9">
      <c s="4" t="s" r="A9">
        <v>354</v>
      </c>
      <c s="5" t="n" r="G9">
        <v>0</v>
      </c>
    </row>
    <row spans="1:8" r="10">
      <c s="4" t="s" r="A10">
        <v>356</v>
      </c>
    </row>
    <row spans="1:8" r="11">
      <c s="3" t="s" r="A11">
        <v>129</v>
      </c>
    </row>
    <row spans="1:8" r="12">
      <c s="4" t="s" r="A12">
        <v>357</v>
      </c>
      <c s="4" t="s" r="C12">
        <v>302</v>
      </c>
    </row>
    <row spans="1:8" r="13">
      <c s="4" t="s" r="A13">
        <v>199</v>
      </c>
      <c s="4" t="s" r="B13">
        <v>200</v>
      </c>
    </row>
    <row spans="1:8" r="14">
      <c s="4" t="s" r="A14">
        <v>358</v>
      </c>
      <c s="5" t="n" r="C14">
        <v>5100000</v>
      </c>
      <c s="5" t="n" r="D14">
        <v>5100000</v>
      </c>
    </row>
    <row spans="1:8" r="15">
      <c s="4" t="s" r="A15">
        <v>359</v>
      </c>
      <c s="5" t="n" r="C15">
        <v>1</v>
      </c>
      <c s="5" t="n" r="D15">
        <v>1</v>
      </c>
    </row>
    <row spans="1:8" r="16">
      <c s="4" t="s" r="A16">
        <v>360</v>
      </c>
      <c s="5" t="n" r="C16">
        <v>4337882</v>
      </c>
      <c s="5" t="n" r="D16">
        <v>4337882</v>
      </c>
    </row>
    <row spans="1:8" r="17">
      <c s="4" t="s" r="A17">
        <v>361</v>
      </c>
      <c s="10" t="n" r="C17">
        <v>1.35</v>
      </c>
      <c s="10" t="n" r="D17">
        <v>1.35</v>
      </c>
    </row>
    <row spans="1:8" r="18">
      <c s="4" t="s" r="A18">
        <v>362</v>
      </c>
      <c s="5" t="n" r="C18">
        <v>950954</v>
      </c>
      <c s="5" t="n" r="D18">
        <v>950954</v>
      </c>
    </row>
    <row spans="1:8" r="19">
      <c s="4" t="s" r="A19">
        <v>363</v>
      </c>
      <c s="5" t="n" r="B19">
        <v>2550000</v>
      </c>
    </row>
    <row spans="1:8" r="20">
      <c s="4" t="s" r="A20">
        <v>364</v>
      </c>
      <c s="10" t="n" r="B20">
        <v>1.67</v>
      </c>
    </row>
    <row spans="1:8" r="21">
      <c s="4" t="s" r="A21">
        <v>365</v>
      </c>
      <c s="5" t="n" r="E21">
        <v>4722746</v>
      </c>
      <c s="5" t="n" r="G21">
        <v>4722746</v>
      </c>
    </row>
    <row spans="1:8" r="22">
      <c s="4" t="s" r="A22">
        <v>366</v>
      </c>
    </row>
    <row spans="1:8" r="23">
      <c s="3" t="s" r="A23">
        <v>129</v>
      </c>
    </row>
    <row spans="1:8" r="24">
      <c s="4" t="s" r="A24">
        <v>367</v>
      </c>
      <c s="4" t="s" r="D24">
        <v>368</v>
      </c>
    </row>
    <row spans="1:8" r="25">
      <c s="4" t="s" r="A25">
        <v>194</v>
      </c>
    </row>
    <row spans="1:8" r="26">
      <c s="3" t="s" r="A26">
        <v>129</v>
      </c>
    </row>
    <row spans="1:8" r="27">
      <c s="4" t="s" r="A27">
        <v>352</v>
      </c>
      <c s="7" t="n" r="E27">
        <v>2769</v>
      </c>
      <c s="7" t="n" r="F27">
        <v>2505</v>
      </c>
      <c s="7" t="n" r="G27">
        <v>7785</v>
      </c>
      <c s="7" t="n" r="H27">
        <v>7257</v>
      </c>
    </row>
    <row spans="1:8" r="28">
      <c s="4" t="s" r="A28">
        <v>369</v>
      </c>
      <c s="9" t="n" r="E28">
        <v>11.14</v>
      </c>
      <c s="9" t="n" r="F28">
        <v>6.9</v>
      </c>
      <c s="7" t="n" r="G28">
        <v>8</v>
      </c>
      <c s="9" t="n" r="H28">
        <v>10.62</v>
      </c>
    </row>
    <row spans="1:8" r="29">
      <c s="4" t="s" r="A29">
        <v>370</v>
      </c>
    </row>
    <row spans="1:8" r="30">
      <c s="3" t="s" r="A30">
        <v>129</v>
      </c>
    </row>
    <row spans="1:8" r="31">
      <c s="4" t="s" r="A31">
        <v>199</v>
      </c>
      <c s="4" t="s" r="D31">
        <v>371</v>
      </c>
    </row>
    <row spans="1:8" r="32">
      <c s="4" t="s" r="A32">
        <v>197</v>
      </c>
    </row>
    <row spans="1:8" r="33">
      <c s="3" t="s" r="A33">
        <v>129</v>
      </c>
    </row>
    <row spans="1:8" r="34">
      <c s="4" t="s" r="A34">
        <v>352</v>
      </c>
      <c s="7" t="n" r="E34">
        <v>1691</v>
      </c>
      <c s="7" t="n" r="F34">
        <v>780</v>
      </c>
      <c s="7" t="n" r="G34">
        <v>1282</v>
      </c>
      <c s="7" t="n" r="H34">
        <v>2935</v>
      </c>
    </row>
    <row spans="1:8" r="35">
      <c s="4" t="s" r="A35">
        <v>372</v>
      </c>
    </row>
    <row spans="1:8" r="36">
      <c s="3" t="s" r="A36">
        <v>129</v>
      </c>
    </row>
    <row spans="1:8" r="37">
      <c s="4" t="s" r="A37">
        <v>199</v>
      </c>
      <c s="4" t="s" r="D37">
        <v>371</v>
      </c>
    </row>
    <row spans="1:8" r="38">
      <c s="4" t="s" r="A38">
        <v>373</v>
      </c>
    </row>
    <row spans="1:8" r="39">
      <c s="3" t="s" r="A39">
        <v>129</v>
      </c>
    </row>
    <row spans="1:8" r="40">
      <c s="4" t="s" r="A40">
        <v>354</v>
      </c>
      <c s="5" t="n" r="G40">
        <v>1415046</v>
      </c>
    </row>
    <row spans="1:8" r="41">
      <c s="4" t="s" r="A41">
        <v>374</v>
      </c>
    </row>
    <row spans="1:8" r="42">
      <c s="3" t="s" r="A42">
        <v>129</v>
      </c>
    </row>
    <row spans="1:8" r="43">
      <c s="4" t="s" r="A43">
        <v>375</v>
      </c>
      <c s="4" t="s" r="D43">
        <v>267</v>
      </c>
    </row>
    <row spans="1:8" r="44">
      <c s="4" t="s" r="A44">
        <v>376</v>
      </c>
    </row>
    <row spans="1:8" r="45">
      <c s="3" t="s" r="A45">
        <v>129</v>
      </c>
    </row>
    <row spans="1:8" r="46">
      <c s="4" t="s" r="A46">
        <v>354</v>
      </c>
      <c s="5" t="n" r="G46">
        <v>1165146</v>
      </c>
    </row>
    <row spans="1:8" r="47">
      <c s="4" t="s" r="A47">
        <v>377</v>
      </c>
    </row>
    <row spans="1:8" r="48">
      <c s="3" t="s" r="A48">
        <v>129</v>
      </c>
    </row>
    <row spans="1:8" r="49">
      <c s="4" t="s" r="A49">
        <v>354</v>
      </c>
      <c s="5" t="n" r="G49">
        <v>125650</v>
      </c>
    </row>
    <row spans="1:8" r="50">
      <c s="4" t="s" r="A50">
        <v>378</v>
      </c>
    </row>
    <row spans="1:8" r="51">
      <c s="3" t="s" r="A51">
        <v>129</v>
      </c>
    </row>
    <row spans="1:8" r="52">
      <c s="4" t="s" r="A52">
        <v>352</v>
      </c>
      <c s="7" t="n" r="E52">
        <v>97</v>
      </c>
      <c s="7" t="n" r="F52">
        <v>114</v>
      </c>
      <c s="7" t="n" r="G52">
        <v>284</v>
      </c>
      <c s="7" t="n" r="H52">
        <v>32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25"/>
    <col customWidth="1" max="7" min="7" width="14"/>
    <col customWidth="1" max="8" min="8" width="25"/>
    <col customWidth="1" max="9" min="9" width="23"/>
  </cols>
  <sheetData>
    <row spans="1:9" r="1">
      <c s="1" t="s" r="A1">
        <v>379</v>
      </c>
      <c s="2" t="s" r="B1">
        <v>380</v>
      </c>
      <c s="2" t="s" r="C1">
        <v>381</v>
      </c>
      <c s="2" t="s" r="D1">
        <v>2</v>
      </c>
      <c s="2" t="s" r="E1">
        <v>290</v>
      </c>
      <c s="2" t="s" r="F1">
        <v>72</v>
      </c>
      <c s="2" t="s" r="G1">
        <v>2</v>
      </c>
      <c s="2" t="s" r="H1">
        <v>2</v>
      </c>
      <c s="2" t="s" r="I1">
        <v>72</v>
      </c>
    </row>
    <row spans="1:9" r="2">
      <c s="3" t="s" r="A2">
        <v>129</v>
      </c>
    </row>
    <row spans="1:9" r="3">
      <c s="4" t="s" r="A3">
        <v>352</v>
      </c>
      <c s="7" t="n" r="D3">
        <v>4557000</v>
      </c>
      <c s="7" t="n" r="F3">
        <v>3399000</v>
      </c>
      <c s="7" t="n" r="H3">
        <v>6787000</v>
      </c>
      <c s="7" t="n" r="I3">
        <v>10515000</v>
      </c>
    </row>
    <row spans="1:9" r="4">
      <c s="3" t="s" r="A4">
        <v>382</v>
      </c>
    </row>
    <row spans="1:9" r="5">
      <c s="4" t="s" r="A5">
        <v>113</v>
      </c>
      <c s="7" t="n" r="H5">
        <v>23329</v>
      </c>
      <c s="7" t="n" r="I5">
        <v>2628</v>
      </c>
    </row>
    <row spans="1:9" r="6">
      <c s="4" t="s" r="A6">
        <v>383</v>
      </c>
    </row>
    <row spans="1:9" r="7">
      <c s="3" t="s" r="A7">
        <v>129</v>
      </c>
    </row>
    <row spans="1:9" r="8">
      <c s="4" t="s" r="A8">
        <v>199</v>
      </c>
      <c s="4" t="s" r="H8">
        <v>200</v>
      </c>
    </row>
    <row spans="1:9" r="9">
      <c s="3" t="s" r="A9">
        <v>382</v>
      </c>
    </row>
    <row spans="1:9" r="10">
      <c s="4" t="s" r="A10">
        <v>384</v>
      </c>
      <c s="4" t="s" r="H10">
        <v>385</v>
      </c>
    </row>
    <row spans="1:9" r="11">
      <c s="4" t="s" r="A11">
        <v>386</v>
      </c>
    </row>
    <row spans="1:9" r="12">
      <c s="3" t="s" r="A12">
        <v>129</v>
      </c>
    </row>
    <row spans="1:9" r="13">
      <c s="4" t="s" r="A13">
        <v>199</v>
      </c>
      <c s="4" t="s" r="H13">
        <v>387</v>
      </c>
    </row>
    <row spans="1:9" r="14">
      <c s="3" t="s" r="A14">
        <v>382</v>
      </c>
    </row>
    <row spans="1:9" r="15">
      <c s="4" t="s" r="A15">
        <v>384</v>
      </c>
      <c s="4" t="s" r="H15">
        <v>388</v>
      </c>
    </row>
    <row spans="1:9" r="16">
      <c s="4" t="s" r="A16">
        <v>373</v>
      </c>
    </row>
    <row spans="1:9" r="17">
      <c s="3" t="s" r="A17">
        <v>389</v>
      </c>
    </row>
    <row spans="1:9" r="18">
      <c s="4" t="s" r="A18">
        <v>390</v>
      </c>
      <c s="4" t="s" r="D18">
        <v>391</v>
      </c>
      <c s="4" t="s" r="F18">
        <v>392</v>
      </c>
      <c s="4" t="s" r="H18">
        <v>393</v>
      </c>
      <c s="4" t="s" r="I18">
        <v>394</v>
      </c>
    </row>
    <row spans="1:9" r="19">
      <c s="4" t="s" r="A19">
        <v>395</v>
      </c>
      <c s="4" t="s" r="D19">
        <v>396</v>
      </c>
      <c s="4" t="s" r="F19">
        <v>397</v>
      </c>
      <c s="4" t="s" r="H19">
        <v>398</v>
      </c>
      <c s="4" t="s" r="I19">
        <v>398</v>
      </c>
    </row>
    <row spans="1:9" r="20">
      <c s="4" t="s" r="A20">
        <v>399</v>
      </c>
      <c s="4" t="s" r="D20">
        <v>400</v>
      </c>
      <c s="4" t="s" r="F20">
        <v>401</v>
      </c>
      <c s="4" t="s" r="H20">
        <v>402</v>
      </c>
      <c s="4" t="s" r="I20">
        <v>401</v>
      </c>
    </row>
    <row spans="1:9" r="21">
      <c s="3" t="s" r="A21">
        <v>382</v>
      </c>
    </row>
    <row spans="1:9" r="22">
      <c s="4" t="s" r="A22">
        <v>403</v>
      </c>
      <c s="7" t="n" r="D22">
        <v>17200</v>
      </c>
      <c s="7" t="n" r="G22">
        <v>17200</v>
      </c>
      <c s="7" t="n" r="H22">
        <v>17200</v>
      </c>
    </row>
    <row spans="1:9" r="23">
      <c s="4" t="s" r="A23">
        <v>404</v>
      </c>
      <c s="4" t="s" r="H23">
        <v>405</v>
      </c>
    </row>
    <row spans="1:9" r="24">
      <c s="4" t="s" r="A24">
        <v>406</v>
      </c>
      <c s="11" t="n" r="H24">
        <v>-1.6</v>
      </c>
    </row>
    <row spans="1:9" r="25">
      <c s="4" t="s" r="A25">
        <v>113</v>
      </c>
      <c s="7" t="n" r="H25">
        <v>22300</v>
      </c>
    </row>
    <row spans="1:9" r="26">
      <c s="4" t="s" r="A26">
        <v>378</v>
      </c>
    </row>
    <row spans="1:9" r="27">
      <c s="3" t="s" r="A27">
        <v>129</v>
      </c>
    </row>
    <row spans="1:9" r="28">
      <c s="4" t="s" r="A28">
        <v>352</v>
      </c>
      <c s="7" t="n" r="D28">
        <v>97000</v>
      </c>
      <c s="7" t="n" r="F28">
        <v>114000</v>
      </c>
      <c s="7" t="n" r="H28">
        <v>284000</v>
      </c>
      <c s="7" t="n" r="I28">
        <v>323000</v>
      </c>
    </row>
    <row spans="1:9" r="29">
      <c s="3" t="s" r="A29">
        <v>389</v>
      </c>
    </row>
    <row spans="1:9" r="30">
      <c s="4" t="s" r="A30">
        <v>390</v>
      </c>
      <c s="4" t="s" r="D30">
        <v>407</v>
      </c>
      <c s="4" t="s" r="F30">
        <v>408</v>
      </c>
      <c s="4" t="s" r="H30">
        <v>409</v>
      </c>
      <c s="4" t="s" r="I30">
        <v>408</v>
      </c>
    </row>
    <row spans="1:9" r="31">
      <c s="4" t="s" r="A31">
        <v>395</v>
      </c>
      <c s="4" t="s" r="D31">
        <v>410</v>
      </c>
      <c s="4" t="s" r="F31">
        <v>410</v>
      </c>
      <c s="4" t="s" r="H31">
        <v>410</v>
      </c>
      <c s="4" t="s" r="I31">
        <v>410</v>
      </c>
    </row>
    <row spans="1:9" r="32">
      <c s="4" t="s" r="A32">
        <v>399</v>
      </c>
      <c s="4" t="s" r="D32">
        <v>411</v>
      </c>
      <c s="4" t="s" r="F32">
        <v>411</v>
      </c>
      <c s="4" t="s" r="H32">
        <v>411</v>
      </c>
      <c s="4" t="s" r="I32">
        <v>411</v>
      </c>
    </row>
    <row spans="1:9" r="33">
      <c s="3" t="s" r="A33">
        <v>382</v>
      </c>
    </row>
    <row spans="1:9" r="34">
      <c s="4" t="s" r="A34">
        <v>113</v>
      </c>
      <c s="7" t="n" r="H34">
        <v>1000</v>
      </c>
    </row>
    <row spans="1:9" r="35">
      <c s="4" t="s" r="A35">
        <v>412</v>
      </c>
      <c s="5" t="n" r="H35">
        <v>109506</v>
      </c>
    </row>
    <row spans="1:9" r="36">
      <c s="4" t="s" r="A36">
        <v>197</v>
      </c>
    </row>
    <row spans="1:9" r="37">
      <c s="3" t="s" r="A37">
        <v>129</v>
      </c>
    </row>
    <row spans="1:9" r="38">
      <c s="4" t="s" r="A38">
        <v>352</v>
      </c>
      <c s="7" t="n" r="D38">
        <v>1691000</v>
      </c>
      <c s="7" t="n" r="F38">
        <v>780000</v>
      </c>
      <c s="7" t="n" r="H38">
        <v>1282000</v>
      </c>
      <c s="7" t="n" r="I38">
        <v>2935000</v>
      </c>
    </row>
    <row spans="1:9" r="39">
      <c s="3" t="s" r="A39">
        <v>382</v>
      </c>
    </row>
    <row spans="1:9" r="40">
      <c s="4" t="s" r="A40">
        <v>403</v>
      </c>
      <c s="7" t="n" r="D40">
        <v>2200</v>
      </c>
      <c s="7" t="n" r="G40">
        <v>2200</v>
      </c>
      <c s="7" t="n" r="H40">
        <v>2200</v>
      </c>
    </row>
    <row spans="1:9" r="41">
      <c s="4" t="s" r="A41">
        <v>404</v>
      </c>
      <c s="4" t="s" r="H41">
        <v>410</v>
      </c>
    </row>
    <row spans="1:9" r="42">
      <c s="3" t="s" r="A42">
        <v>413</v>
      </c>
    </row>
    <row spans="1:9" r="43">
      <c s="4" t="s" r="A43">
        <v>414</v>
      </c>
      <c s="5" t="n" r="E43">
        <v>1174000</v>
      </c>
      <c s="5" t="n" r="H43">
        <v>1174000</v>
      </c>
    </row>
    <row spans="1:9" r="44">
      <c s="4" t="s" r="A44">
        <v>354</v>
      </c>
      <c s="5" t="n" r="H44">
        <v>255000</v>
      </c>
    </row>
    <row spans="1:9" r="45">
      <c s="4" t="s" r="A45">
        <v>415</v>
      </c>
      <c s="5" t="n" r="H45">
        <v>-484000</v>
      </c>
    </row>
    <row spans="1:9" r="46">
      <c s="4" t="s" r="A46">
        <v>416</v>
      </c>
      <c s="5" t="n" r="H46">
        <v>-149000</v>
      </c>
    </row>
    <row spans="1:9" r="47">
      <c s="4" t="s" r="A47">
        <v>417</v>
      </c>
      <c s="5" t="n" r="D47">
        <v>796000</v>
      </c>
      <c s="5" t="n" r="G47">
        <v>796000</v>
      </c>
      <c s="5" t="n" r="H47">
        <v>796000</v>
      </c>
    </row>
    <row spans="1:9" r="48">
      <c s="3" t="s" r="A48">
        <v>418</v>
      </c>
    </row>
    <row spans="1:9" r="49">
      <c s="4" t="s" r="A49">
        <v>419</v>
      </c>
      <c s="9" t="n" r="E49">
        <v>15.15</v>
      </c>
      <c s="9" t="n" r="H49">
        <v>15.15</v>
      </c>
    </row>
    <row spans="1:9" r="50">
      <c s="4" t="s" r="A50">
        <v>420</v>
      </c>
      <c s="10" t="n" r="H50">
        <v>13.19</v>
      </c>
    </row>
    <row spans="1:9" r="51">
      <c s="4" t="s" r="A51">
        <v>421</v>
      </c>
      <c s="10" t="n" r="H51">
        <v>15.11</v>
      </c>
    </row>
    <row spans="1:9" r="52">
      <c s="4" t="s" r="A52">
        <v>422</v>
      </c>
      <c s="10" t="n" r="H52">
        <v>14.56</v>
      </c>
    </row>
    <row spans="1:9" r="53">
      <c s="4" t="s" r="A53">
        <v>423</v>
      </c>
      <c s="9" t="n" r="D53">
        <v>14.66</v>
      </c>
      <c s="9" t="n" r="G53">
        <v>14.66</v>
      </c>
      <c s="9" t="n" r="H53">
        <v>14.66</v>
      </c>
    </row>
    <row spans="1:9" r="54">
      <c s="4" t="s" r="A54">
        <v>424</v>
      </c>
    </row>
    <row spans="1:9" r="55">
      <c s="3" t="s" r="A55">
        <v>382</v>
      </c>
    </row>
    <row spans="1:9" r="56">
      <c s="4" t="s" r="A56">
        <v>403</v>
      </c>
      <c s="7" t="n" r="D56">
        <v>6400</v>
      </c>
      <c s="7" t="n" r="G56">
        <v>6400</v>
      </c>
      <c s="7" t="n" r="H56">
        <v>6400</v>
      </c>
    </row>
    <row spans="1:9" r="57">
      <c s="4" t="s" r="A57">
        <v>404</v>
      </c>
      <c s="4" t="s" r="H57">
        <v>425</v>
      </c>
    </row>
    <row spans="1:9" r="58">
      <c s="3" t="s" r="A58">
        <v>413</v>
      </c>
    </row>
    <row spans="1:9" r="59">
      <c s="4" t="s" r="A59">
        <v>417</v>
      </c>
      <c s="5" t="n" r="D59">
        <v>483000</v>
      </c>
      <c s="5" t="n" r="G59">
        <v>483000</v>
      </c>
      <c s="5" t="n" r="H59">
        <v>483000</v>
      </c>
    </row>
    <row spans="1:9" r="60">
      <c s="4" t="s" r="A60">
        <v>426</v>
      </c>
    </row>
    <row spans="1:9" r="61">
      <c s="3" t="s" r="A61">
        <v>413</v>
      </c>
    </row>
    <row spans="1:9" r="62">
      <c s="4" t="s" r="A62">
        <v>354</v>
      </c>
      <c s="5" t="n" r="H62">
        <v>255087</v>
      </c>
    </row>
    <row spans="1:9" r="63">
      <c s="4" t="s" r="A63">
        <v>198</v>
      </c>
    </row>
    <row spans="1:9" r="64">
      <c s="3" t="s" r="A64">
        <v>129</v>
      </c>
    </row>
    <row spans="1:9" r="65">
      <c s="4" t="s" r="A65">
        <v>199</v>
      </c>
      <c s="4" t="s" r="B65">
        <v>200</v>
      </c>
      <c s="4" t="s" r="C65">
        <v>200</v>
      </c>
    </row>
    <row spans="1:9" r="66">
      <c s="4" t="s" r="A66">
        <v>352</v>
      </c>
      <c s="7" t="n" r="B66">
        <v>9800</v>
      </c>
      <c s="7" t="n" r="C66">
        <v>10500</v>
      </c>
      <c s="7" t="n" r="G66">
        <v>7100</v>
      </c>
    </row>
    <row spans="1:9" r="67">
      <c s="4" t="s" r="A67">
        <v>427</v>
      </c>
      <c s="7" t="n" r="E67">
        <v>10500</v>
      </c>
    </row>
    <row spans="1:9" r="68">
      <c s="3" t="s" r="A68">
        <v>413</v>
      </c>
    </row>
    <row spans="1:9" r="69">
      <c s="4" t="s" r="A69">
        <v>416</v>
      </c>
      <c s="5" t="n" r="B69">
        <v>-117898</v>
      </c>
    </row>
    <row spans="1:9" r="70">
      <c s="4" t="s" r="A70">
        <v>417</v>
      </c>
      <c s="5" t="n" r="D70">
        <v>313000</v>
      </c>
      <c s="5" t="n" r="G70">
        <v>313000</v>
      </c>
      <c s="5" t="n" r="H70">
        <v>313000</v>
      </c>
    </row>
    <row spans="1:9" r="71">
      <c s="4" t="s" r="A71">
        <v>428</v>
      </c>
    </row>
    <row spans="1:9" r="72">
      <c s="3" t="s" r="A72">
        <v>382</v>
      </c>
    </row>
    <row spans="1:9" r="73">
      <c s="4" t="s" r="A73">
        <v>384</v>
      </c>
      <c s="4" t="s" r="B73">
        <v>306</v>
      </c>
      <c s="4" t="s" r="C73">
        <v>306</v>
      </c>
    </row>
    <row spans="1:9" r="74">
      <c s="4" t="s" r="A74">
        <v>429</v>
      </c>
    </row>
    <row spans="1:9" r="75">
      <c s="3" t="s" r="A75">
        <v>129</v>
      </c>
    </row>
    <row spans="1:9" r="76">
      <c s="4" t="s" r="A76">
        <v>430</v>
      </c>
      <c s="4" t="s" r="B76">
        <v>431</v>
      </c>
    </row>
    <row spans="1:9" r="77">
      <c s="3" t="s" r="A77">
        <v>382</v>
      </c>
    </row>
    <row spans="1:9" r="78">
      <c s="4" t="s" r="A78">
        <v>384</v>
      </c>
      <c s="4" t="s" r="B78">
        <v>306</v>
      </c>
      <c s="4" t="s" r="C78">
        <v>306</v>
      </c>
    </row>
    <row spans="1:9" r="79">
      <c s="4" t="s" r="A79">
        <v>432</v>
      </c>
    </row>
    <row spans="1:9" r="80">
      <c s="3" t="s" r="A80">
        <v>413</v>
      </c>
    </row>
    <row spans="1:9" r="81">
      <c s="4" t="s" r="A81">
        <v>354</v>
      </c>
      <c s="5" t="n" r="C81">
        <v>94962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21"/>
    <col customWidth="1" max="4" min="4" width="21"/>
    <col customWidth="1" max="5" min="5" width="21"/>
  </cols>
  <sheetData>
    <row spans="1:5" r="1">
      <c s="1" t="s" r="A1">
        <v>433</v>
      </c>
      <c s="2" t="s" r="B1">
        <v>1</v>
      </c>
      <c s="2" t="s" r="C1">
        <v>282</v>
      </c>
    </row>
    <row spans="1:5" r="2">
      <c s="2" t="s" r="B2">
        <v>2</v>
      </c>
      <c s="2" t="s" r="C2">
        <v>265</v>
      </c>
      <c s="2" t="s" r="D2">
        <v>434</v>
      </c>
      <c s="2" t="s" r="E2">
        <v>435</v>
      </c>
    </row>
    <row spans="1:5" r="3">
      <c s="3" t="s" r="A3">
        <v>131</v>
      </c>
    </row>
    <row spans="1:5" r="4">
      <c s="4" t="s" r="A4">
        <v>436</v>
      </c>
      <c s="4" t="s" r="B4">
        <v>437</v>
      </c>
    </row>
    <row spans="1:5" r="5">
      <c s="4" t="s" r="A5">
        <v>438</v>
      </c>
      <c s="10" t="n" r="E5">
        <v>0.2</v>
      </c>
    </row>
    <row spans="1:5" r="6">
      <c s="4" t="s" r="A6">
        <v>439</v>
      </c>
      <c s="12" t="n" r="E6">
        <v>1.1</v>
      </c>
    </row>
    <row spans="1:5" r="7">
      <c s="4" t="s" r="A7">
        <v>440</v>
      </c>
      <c s="12" t="n" r="C7">
        <v>0.2</v>
      </c>
      <c s="12" t="n" r="D7">
        <v>0.2</v>
      </c>
      <c s="12" t="n" r="E7">
        <v>0.2</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5"/>
    <col customWidth="1" max="9" min="9" width="15"/>
  </cols>
  <sheetData>
    <row spans="1:9" r="1">
      <c s="1" t="s" r="A1">
        <v>441</v>
      </c>
      <c s="2" t="s" r="B1">
        <v>187</v>
      </c>
      <c s="2" t="s" r="E1">
        <v>71</v>
      </c>
      <c s="2" t="s" r="G1">
        <v>442</v>
      </c>
      <c s="2" t="s" r="H1">
        <v>443</v>
      </c>
      <c s="2" t="s" r="I1">
        <v>1</v>
      </c>
    </row>
    <row spans="1:9" r="2">
      <c s="2" t="s" r="B2">
        <v>188</v>
      </c>
      <c s="2" t="s" r="C2">
        <v>444</v>
      </c>
      <c s="2" t="s" r="D2">
        <v>445</v>
      </c>
      <c s="2" t="s" r="E2">
        <v>2</v>
      </c>
      <c s="2" t="s" r="F2">
        <v>446</v>
      </c>
      <c s="2" t="s" r="G2">
        <v>446</v>
      </c>
      <c s="2" t="s" r="H2">
        <v>444</v>
      </c>
      <c s="2" t="s" r="I2">
        <v>2</v>
      </c>
    </row>
    <row spans="1:9" r="3">
      <c s="3" t="s" r="A3">
        <v>447</v>
      </c>
    </row>
    <row spans="1:9" r="4">
      <c s="4" t="s" r="A4">
        <v>448</v>
      </c>
      <c s="7" t="n" r="I4">
        <v>64503</v>
      </c>
    </row>
    <row spans="1:9" r="5">
      <c s="4" t="s" r="A5">
        <v>111</v>
      </c>
      <c s="7" t="n" r="I5">
        <v>148439</v>
      </c>
    </row>
    <row spans="1:9" r="6">
      <c s="4" t="s" r="A6">
        <v>449</v>
      </c>
      <c s="4" t="s" r="C6">
        <v>450</v>
      </c>
      <c s="4" t="s" r="D6">
        <v>450</v>
      </c>
    </row>
    <row spans="1:9" r="7">
      <c s="4" t="s" r="A7">
        <v>451</v>
      </c>
      <c s="5" t="n" r="H7">
        <v>5400000</v>
      </c>
      <c s="5" t="n" r="I7">
        <v>3800000</v>
      </c>
    </row>
    <row spans="1:9" r="8">
      <c s="4" t="s" r="A8">
        <v>452</v>
      </c>
      <c s="7" t="n" r="H8">
        <v>73500</v>
      </c>
      <c s="7" t="n" r="I8">
        <v>55200</v>
      </c>
    </row>
    <row spans="1:9" r="9">
      <c s="4" t="s" r="A9">
        <v>190</v>
      </c>
    </row>
    <row spans="1:9" r="10">
      <c s="3" t="s" r="A10">
        <v>447</v>
      </c>
    </row>
    <row spans="1:9" r="11">
      <c s="4" t="s" r="A11">
        <v>191</v>
      </c>
      <c s="5" t="n" r="B11">
        <v>8337500</v>
      </c>
    </row>
    <row spans="1:9" r="12">
      <c s="4" t="s" r="A12">
        <v>192</v>
      </c>
      <c s="7" t="n" r="B12">
        <v>19</v>
      </c>
    </row>
    <row spans="1:9" r="13">
      <c s="4" t="s" r="A13">
        <v>111</v>
      </c>
      <c s="7" t="n" r="B13">
        <v>148400</v>
      </c>
    </row>
    <row spans="1:9" r="14">
      <c s="13" t="n" r="A14">
        <v>2015</v>
      </c>
    </row>
    <row spans="1:9" r="15">
      <c s="3" t="s" r="A15">
        <v>447</v>
      </c>
    </row>
    <row spans="1:9" r="16">
      <c s="4" t="s" r="A16">
        <v>451</v>
      </c>
      <c s="5" t="n" r="G16">
        <v>500000</v>
      </c>
    </row>
    <row spans="1:9" r="17">
      <c s="4" t="s" r="A17">
        <v>452</v>
      </c>
      <c s="7" t="n" r="E17">
        <v>0</v>
      </c>
      <c s="7" t="n" r="F17">
        <v>9300</v>
      </c>
    </row>
    <row spans="1:9" r="18">
      <c s="4" t="s" r="A18">
        <v>453</v>
      </c>
    </row>
    <row spans="1:9" r="19">
      <c s="3" t="s" r="A19">
        <v>447</v>
      </c>
    </row>
    <row spans="1:9" r="20">
      <c s="4" t="s" r="A20">
        <v>448</v>
      </c>
      <c s="7" t="n" r="C20">
        <v>75000</v>
      </c>
      <c s="7" t="n" r="D20">
        <v>75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20"/>
    <col customWidth="1" max="3" min="3" width="28"/>
    <col customWidth="1" max="4" min="4" width="18"/>
    <col customWidth="1" max="5" min="5" width="21"/>
    <col customWidth="1" max="6" min="6" width="18"/>
    <col customWidth="1" max="7" min="7" width="18"/>
    <col customWidth="1" max="8" min="8" width="18"/>
    <col customWidth="1" max="9" min="9" width="17"/>
    <col customWidth="1" max="10" min="10" width="25"/>
    <col customWidth="1" max="11" min="11" width="24"/>
    <col customWidth="1" max="12" min="12" width="21"/>
    <col customWidth="1" max="13" min="13" width="17"/>
  </cols>
  <sheetData>
    <row spans="1:13" r="1">
      <c s="1" t="s" r="A1">
        <v>454</v>
      </c>
      <c s="2" t="s" r="B1">
        <v>455</v>
      </c>
      <c s="2" t="s" r="C1">
        <v>456</v>
      </c>
      <c s="2" t="s" r="D1">
        <v>457</v>
      </c>
      <c s="2" t="s" r="E1">
        <v>458</v>
      </c>
      <c s="2" t="s" r="F1">
        <v>459</v>
      </c>
      <c s="2" t="s" r="G1">
        <v>460</v>
      </c>
      <c s="2" t="s" r="H1">
        <v>457</v>
      </c>
      <c s="2" t="s" r="I1">
        <v>461</v>
      </c>
      <c s="2" t="s" r="J1">
        <v>246</v>
      </c>
      <c s="2" t="s" r="K1">
        <v>462</v>
      </c>
      <c s="2" t="s" r="L1">
        <v>463</v>
      </c>
      <c s="2" t="s" r="M1">
        <v>464</v>
      </c>
    </row>
    <row spans="1:13" r="2">
      <c s="3" t="s" r="A2">
        <v>465</v>
      </c>
    </row>
    <row spans="1:13" r="3">
      <c s="5" t="n" r="A3">
        <v>2016</v>
      </c>
      <c s="7" t="n" r="J3">
        <v>9189</v>
      </c>
    </row>
    <row spans="1:13" r="4">
      <c s="5" t="n" r="A4">
        <v>2017</v>
      </c>
      <c s="5" t="n" r="J4">
        <v>4924</v>
      </c>
    </row>
    <row spans="1:13" r="5">
      <c s="3" t="s" r="A5">
        <v>466</v>
      </c>
    </row>
    <row spans="1:13" r="6">
      <c s="4" t="s" r="A6">
        <v>467</v>
      </c>
      <c s="5" t="n" r="J6">
        <v>2820</v>
      </c>
    </row>
    <row spans="1:13" r="7">
      <c s="5" t="n" r="A7">
        <v>2016</v>
      </c>
      <c s="5" t="n" r="J7">
        <v>9189</v>
      </c>
    </row>
    <row spans="1:13" r="8">
      <c s="5" t="n" r="A8">
        <v>2017</v>
      </c>
      <c s="5" t="n" r="J8">
        <v>4924</v>
      </c>
    </row>
    <row spans="1:13" r="9">
      <c s="5" t="n" r="A9">
        <v>2018</v>
      </c>
      <c s="5" t="n" r="J9">
        <v>1608</v>
      </c>
    </row>
    <row spans="1:13" r="10">
      <c s="4" t="s" r="A10">
        <v>468</v>
      </c>
      <c s="7" t="n" r="J10">
        <v>18541</v>
      </c>
    </row>
    <row spans="1:13" r="11">
      <c s="3" t="s" r="A11">
        <v>469</v>
      </c>
    </row>
    <row spans="1:13" r="12">
      <c s="4" t="s" r="A12">
        <v>470</v>
      </c>
      <c s="5" t="n" r="F12">
        <v>2</v>
      </c>
      <c s="5" t="n" r="H12">
        <v>4</v>
      </c>
    </row>
    <row spans="1:13" r="13">
      <c s="4" t="s" r="A13">
        <v>471</v>
      </c>
      <c s="5" t="n" r="D13">
        <v>7</v>
      </c>
      <c s="5" t="n" r="H13">
        <v>7</v>
      </c>
    </row>
    <row spans="1:13" r="14">
      <c s="4" t="s" r="A14">
        <v>472</v>
      </c>
      <c s="5" t="n" r="B14">
        <v>2</v>
      </c>
    </row>
    <row spans="1:13" r="15">
      <c s="4" t="s" r="A15">
        <v>473</v>
      </c>
      <c s="5" t="n" r="J15">
        <v>1</v>
      </c>
    </row>
    <row spans="1:13" r="16">
      <c s="4" t="s" r="A16">
        <v>474</v>
      </c>
      <c s="5" t="n" r="D16">
        <v>2</v>
      </c>
    </row>
    <row spans="1:13" r="17">
      <c s="4" t="s" r="A17">
        <v>475</v>
      </c>
      <c s="5" t="n" r="J17">
        <v>1</v>
      </c>
    </row>
    <row spans="1:13" r="18">
      <c s="4" t="s" r="A18">
        <v>476</v>
      </c>
      <c s="7" t="n" r="E18">
        <v>100000</v>
      </c>
    </row>
    <row spans="1:13" r="19">
      <c s="4" t="s" r="A19">
        <v>477</v>
      </c>
      <c s="7" t="n" r="J19">
        <v>35000</v>
      </c>
    </row>
    <row spans="1:13" r="20">
      <c s="4" t="s" r="A20">
        <v>478</v>
      </c>
    </row>
    <row spans="1:13" r="21">
      <c s="3" t="s" r="A21">
        <v>465</v>
      </c>
    </row>
    <row spans="1:13" r="22">
      <c s="4" t="s" r="A22">
        <v>479</v>
      </c>
      <c s="5" t="n" r="I22">
        <v>53323</v>
      </c>
      <c s="5" t="n" r="M22">
        <v>25131</v>
      </c>
    </row>
    <row spans="1:13" r="23">
      <c s="4" t="s" r="A23">
        <v>480</v>
      </c>
      <c s="4" t="s" r="I23">
        <v>481</v>
      </c>
    </row>
    <row spans="1:13" r="24">
      <c s="4" t="s" r="A24">
        <v>482</v>
      </c>
      <c s="5" t="n" r="G24">
        <v>1</v>
      </c>
    </row>
    <row spans="1:13" r="25">
      <c s="4" t="s" r="A25">
        <v>483</v>
      </c>
      <c s="4" t="s" r="G25">
        <v>484</v>
      </c>
    </row>
    <row spans="1:13" r="26">
      <c s="4" t="s" r="A26">
        <v>485</v>
      </c>
      <c s="7" t="n" r="L26">
        <v>1200</v>
      </c>
    </row>
    <row spans="1:13" r="27">
      <c s="4" t="s" r="A27">
        <v>486</v>
      </c>
      <c s="7" t="n" r="J27">
        <v>4800</v>
      </c>
    </row>
    <row spans="1:13" r="28">
      <c s="4" t="s" r="A28">
        <v>487</v>
      </c>
    </row>
    <row spans="1:13" r="29">
      <c s="3" t="s" r="A29">
        <v>465</v>
      </c>
    </row>
    <row spans="1:13" r="30">
      <c s="4" t="s" r="A30">
        <v>479</v>
      </c>
      <c s="5" t="n" r="C30">
        <v>104678</v>
      </c>
      <c s="5" t="n" r="K30">
        <v>68575</v>
      </c>
    </row>
    <row spans="1:13" r="31">
      <c s="4" t="s" r="A31">
        <v>480</v>
      </c>
      <c s="4" t="s" r="K31">
        <v>488</v>
      </c>
    </row>
    <row spans="1:13" r="32">
      <c s="4" t="s" r="A32">
        <v>483</v>
      </c>
      <c s="4" t="s" r="C32">
        <v>200</v>
      </c>
    </row>
    <row spans="1:13" r="33">
      <c s="4" t="s" r="A33">
        <v>486</v>
      </c>
      <c s="7" t="n" r="K33">
        <v>2300</v>
      </c>
    </row>
    <row spans="1:13" r="34">
      <c s="5" t="n" r="A34">
        <v>2015</v>
      </c>
      <c s="7" t="n" r="C34">
        <v>6100</v>
      </c>
    </row>
    <row spans="1:13" r="35">
      <c s="5" t="n" r="A35">
        <v>2016</v>
      </c>
      <c s="5" t="n" r="C35">
        <v>6200</v>
      </c>
    </row>
    <row spans="1:13" r="36">
      <c s="5" t="n" r="A36">
        <v>2017</v>
      </c>
      <c s="5" t="n" r="C36">
        <v>6300</v>
      </c>
    </row>
    <row spans="1:13" r="37">
      <c s="4" t="s" r="A37">
        <v>489</v>
      </c>
      <c s="7" t="n" r="C37">
        <v>700</v>
      </c>
    </row>
    <row spans="1:13" r="38">
      <c s="4" t="s" r="A38">
        <v>490</v>
      </c>
      <c s="5" t="n" r="C38">
        <v>2</v>
      </c>
    </row>
    <row spans="1:13" r="39">
      <c s="4" t="s" r="A39">
        <v>491</v>
      </c>
      <c s="5" t="n" r="C39">
        <v>2</v>
      </c>
    </row>
    <row spans="1:13" r="40">
      <c s="4" t="s" r="A40">
        <v>492</v>
      </c>
      <c s="4" t="s" r="C40">
        <v>437</v>
      </c>
    </row>
    <row spans="1:13" r="41">
      <c s="3" t="s" r="A41">
        <v>466</v>
      </c>
    </row>
    <row spans="1:13" r="42">
      <c s="5" t="n" r="A42">
        <v>2016</v>
      </c>
      <c s="7" t="n" r="C42">
        <v>6200</v>
      </c>
    </row>
    <row spans="1:13" r="43">
      <c s="5" t="n" r="A43">
        <v>2017</v>
      </c>
      <c s="7" t="n" r="C43">
        <v>63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493</v>
      </c>
      <c s="2" t="s" r="B1">
        <v>494</v>
      </c>
      <c s="2" t="s" r="C1">
        <v>495</v>
      </c>
    </row>
    <row spans="1:3" r="2">
      <c s="3" t="s" r="A2">
        <v>137</v>
      </c>
    </row>
    <row spans="1:3" r="3">
      <c s="4" t="s" r="A3">
        <v>483</v>
      </c>
      <c s="4" t="s" r="C3">
        <v>200</v>
      </c>
    </row>
    <row spans="1:3" r="4">
      <c s="4" t="s" r="A4">
        <v>496</v>
      </c>
      <c s="5" t="n" r="C4">
        <v>2</v>
      </c>
    </row>
    <row spans="1:3" r="5">
      <c s="4" t="s" r="A5">
        <v>497</v>
      </c>
      <c s="5" t="n" r="C5">
        <v>2</v>
      </c>
    </row>
    <row spans="1:3" r="6">
      <c s="4" t="s" r="A6">
        <v>492</v>
      </c>
      <c s="4" t="s" r="C6">
        <v>437</v>
      </c>
    </row>
    <row spans="1:3" r="7">
      <c s="4" t="s" r="A7">
        <v>498</v>
      </c>
    </row>
    <row spans="1:3" r="8">
      <c s="3" t="s" r="A8">
        <v>137</v>
      </c>
    </row>
    <row spans="1:3" r="9">
      <c s="4" t="s" r="A9">
        <v>483</v>
      </c>
      <c s="4" t="s" r="B9">
        <v>200</v>
      </c>
    </row>
    <row spans="1:3" r="10">
      <c s="4" t="s" r="A10">
        <v>496</v>
      </c>
      <c s="5" t="n" r="B10">
        <v>1</v>
      </c>
    </row>
    <row spans="1:3" r="11">
      <c s="4" t="s" r="A11">
        <v>497</v>
      </c>
      <c s="5" t="n" r="B11">
        <v>2</v>
      </c>
    </row>
    <row spans="1:3" r="12">
      <c s="4" t="s" r="A12">
        <v>492</v>
      </c>
      <c s="4" t="s" r="B12">
        <v>4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0</v>
      </c>
      <c s="2" t="s" r="B1">
        <v>71</v>
      </c>
      <c s="2" t="s" r="D1">
        <v>1</v>
      </c>
    </row>
    <row spans="1:5" r="2">
      <c s="2" t="s" r="B2">
        <v>2</v>
      </c>
      <c s="2" t="s" r="C2">
        <v>72</v>
      </c>
      <c s="2" t="s" r="D2">
        <v>2</v>
      </c>
      <c s="2" t="s" r="E2">
        <v>72</v>
      </c>
    </row>
    <row spans="1:5" r="3">
      <c s="3" t="s" r="A3">
        <v>73</v>
      </c>
    </row>
    <row spans="1:5" r="4">
      <c s="4" t="s" r="A4">
        <v>74</v>
      </c>
      <c s="7" t="n" r="B4">
        <v>8666</v>
      </c>
      <c s="7" t="n" r="C4">
        <v>4714</v>
      </c>
      <c s="7" t="n" r="D4">
        <v>30693</v>
      </c>
      <c s="7" t="n" r="E4">
        <v>15216</v>
      </c>
    </row>
    <row spans="1:5" r="5">
      <c s="4" t="s" r="A5">
        <v>75</v>
      </c>
      <c s="5" t="n" r="B5">
        <v>5129</v>
      </c>
      <c s="5" t="n" r="C5">
        <v>4622</v>
      </c>
      <c s="5" t="n" r="D5">
        <v>36565</v>
      </c>
      <c s="5" t="n" r="E5">
        <v>15855</v>
      </c>
    </row>
    <row spans="1:5" r="6">
      <c s="4" t="s" r="A6">
        <v>76</v>
      </c>
      <c s="5" t="n" r="B6">
        <v>13795</v>
      </c>
      <c s="5" t="n" r="C6">
        <v>9336</v>
      </c>
      <c s="5" t="n" r="D6">
        <v>67258</v>
      </c>
      <c s="5" t="n" r="E6">
        <v>31071</v>
      </c>
    </row>
    <row spans="1:5" r="7">
      <c s="3" t="s" r="A7">
        <v>77</v>
      </c>
    </row>
    <row spans="1:5" r="8">
      <c s="4" t="s" r="A8">
        <v>78</v>
      </c>
      <c s="5" t="n" r="B8">
        <v>31733</v>
      </c>
      <c s="5" t="n" r="C8">
        <v>27508</v>
      </c>
      <c s="5" t="n" r="D8">
        <v>88466</v>
      </c>
      <c s="5" t="n" r="E8">
        <v>80289</v>
      </c>
    </row>
    <row spans="1:5" r="9">
      <c s="4" t="s" r="A9">
        <v>79</v>
      </c>
      <c s="5" t="n" r="B9">
        <v>12459</v>
      </c>
      <c s="5" t="n" r="C9">
        <v>11103</v>
      </c>
      <c s="5" t="n" r="D9">
        <v>33678</v>
      </c>
      <c s="5" t="n" r="E9">
        <v>34039</v>
      </c>
    </row>
    <row spans="1:5" r="10">
      <c s="4" t="s" r="A10">
        <v>80</v>
      </c>
      <c s="5" t="n" r="B10">
        <v>44192</v>
      </c>
      <c s="5" t="n" r="C10">
        <v>38611</v>
      </c>
      <c s="5" t="n" r="D10">
        <v>122144</v>
      </c>
      <c s="5" t="n" r="E10">
        <v>114328</v>
      </c>
    </row>
    <row spans="1:5" r="11">
      <c s="4" t="s" r="A11">
        <v>81</v>
      </c>
      <c s="5" t="n" r="B11">
        <v>-30397</v>
      </c>
      <c s="5" t="n" r="C11">
        <v>-29275</v>
      </c>
      <c s="5" t="n" r="D11">
        <v>-54886</v>
      </c>
      <c s="5" t="n" r="E11">
        <v>-83257</v>
      </c>
    </row>
    <row spans="1:5" r="12">
      <c s="3" t="s" r="A12">
        <v>82</v>
      </c>
    </row>
    <row spans="1:5" r="13">
      <c s="4" t="s" r="A13">
        <v>83</v>
      </c>
      <c s="5" t="n" r="B13">
        <v>252</v>
      </c>
      <c s="5" t="n" r="C13">
        <v>112</v>
      </c>
      <c s="5" t="n" r="D13">
        <v>486</v>
      </c>
      <c s="5" t="n" r="E13">
        <v>452</v>
      </c>
    </row>
    <row spans="1:5" r="14">
      <c s="4" t="s" r="A14">
        <v>84</v>
      </c>
      <c s="5" t="n" r="B14">
        <v>95</v>
      </c>
      <c s="5" t="n" r="C14">
        <v>62</v>
      </c>
      <c s="5" t="n" r="D14">
        <v>251</v>
      </c>
      <c s="5" t="n" r="E14">
        <v>186</v>
      </c>
    </row>
    <row spans="1:5" r="15">
      <c s="4" t="s" r="A15">
        <v>85</v>
      </c>
      <c s="5" t="n" r="B15">
        <v>347</v>
      </c>
      <c s="5" t="n" r="C15">
        <v>174</v>
      </c>
      <c s="5" t="n" r="D15">
        <v>737</v>
      </c>
      <c s="5" t="n" r="E15">
        <v>638</v>
      </c>
    </row>
    <row spans="1:5" r="16">
      <c s="4" t="s" r="A16">
        <v>86</v>
      </c>
      <c s="7" t="n" r="B16">
        <v>-30050</v>
      </c>
      <c s="7" t="n" r="C16">
        <v>-29101</v>
      </c>
      <c s="7" t="n" r="D16">
        <v>-54149</v>
      </c>
      <c s="7" t="n" r="E16">
        <v>-82619</v>
      </c>
    </row>
    <row spans="1:5" r="17">
      <c s="4" t="s" r="A17">
        <v>87</v>
      </c>
      <c s="9" t="n" r="B17">
        <v>-0.44</v>
      </c>
      <c s="9" t="n" r="C17">
        <v>-0.5600000000000001</v>
      </c>
      <c s="9" t="n" r="D17">
        <v>-0.88</v>
      </c>
      <c s="9" t="n" r="E17">
        <v>-1.61</v>
      </c>
    </row>
    <row spans="1:5" r="18">
      <c s="4" t="s" r="A18">
        <v>88</v>
      </c>
      <c s="5" t="n" r="B18">
        <v>68004</v>
      </c>
      <c s="5" t="n" r="C18">
        <v>51545</v>
      </c>
      <c s="5" t="n" r="D18">
        <v>61442</v>
      </c>
      <c s="5" t="n" r="E18">
        <v>51456</v>
      </c>
    </row>
    <row spans="1:5" r="19">
      <c s="3" t="s" r="A19">
        <v>89</v>
      </c>
    </row>
    <row spans="1:5" r="20">
      <c s="4" t="s" r="A20">
        <v>86</v>
      </c>
      <c s="7" t="n" r="B20">
        <v>-30050</v>
      </c>
      <c s="7" t="n" r="C20">
        <v>-29101</v>
      </c>
      <c s="7" t="n" r="D20">
        <v>-54149</v>
      </c>
      <c s="7" t="n" r="E20">
        <v>-82619</v>
      </c>
    </row>
    <row spans="1:5" r="21">
      <c s="4" t="s" r="A21">
        <v>90</v>
      </c>
      <c s="5" t="n" r="B21">
        <v>-4</v>
      </c>
      <c s="5" t="n" r="C21">
        <v>-26</v>
      </c>
      <c s="5" t="n" r="D21">
        <v>32</v>
      </c>
      <c s="5" t="n" r="E21">
        <v>-5</v>
      </c>
    </row>
    <row spans="1:5" r="22">
      <c s="4" t="s" r="A22">
        <v>91</v>
      </c>
      <c s="7" t="n" r="B22">
        <v>-30054</v>
      </c>
      <c s="7" t="n" r="C22">
        <v>-29127</v>
      </c>
      <c s="7" t="n" r="D22">
        <v>-54117</v>
      </c>
      <c s="7" t="n" r="E22">
        <v>-826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2</v>
      </c>
      <c s="2" t="s" r="B1">
        <v>71</v>
      </c>
      <c s="2" t="s" r="D1">
        <v>1</v>
      </c>
    </row>
    <row spans="1:5" r="2">
      <c s="2" t="s" r="B2">
        <v>2</v>
      </c>
      <c s="2" t="s" r="C2">
        <v>72</v>
      </c>
      <c s="2" t="s" r="D2">
        <v>2</v>
      </c>
      <c s="2" t="s" r="E2">
        <v>72</v>
      </c>
    </row>
    <row spans="1:5" r="3">
      <c s="4" t="s" r="A3">
        <v>93</v>
      </c>
      <c s="7" t="n" r="D3">
        <v>6787</v>
      </c>
      <c s="7" t="n" r="E3">
        <v>10515</v>
      </c>
    </row>
    <row spans="1:5" r="4">
      <c s="4" t="s" r="A4">
        <v>94</v>
      </c>
    </row>
    <row spans="1:5" r="5">
      <c s="4" t="s" r="A5">
        <v>93</v>
      </c>
      <c s="7" t="n" r="B5">
        <v>2122</v>
      </c>
      <c s="7" t="n" r="C5">
        <v>1509</v>
      </c>
      <c s="5" t="n" r="D5">
        <v>3031</v>
      </c>
      <c s="5" t="n" r="E5">
        <v>4755</v>
      </c>
    </row>
    <row spans="1:5" r="6">
      <c s="4" t="s" r="A6">
        <v>95</v>
      </c>
    </row>
    <row spans="1:5" r="7">
      <c s="4" t="s" r="A7">
        <v>93</v>
      </c>
      <c s="7" t="n" r="B7">
        <v>2435</v>
      </c>
      <c s="7" t="n" r="C7">
        <v>1890</v>
      </c>
      <c s="7" t="n" r="D7">
        <v>3756</v>
      </c>
      <c s="7" t="n" r="E7">
        <v>57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96</v>
      </c>
      <c s="2" t="s" r="B1">
        <v>1</v>
      </c>
    </row>
    <row spans="1:3" r="2">
      <c s="2" t="s" r="B2">
        <v>2</v>
      </c>
      <c s="2" t="s" r="C2">
        <v>72</v>
      </c>
    </row>
    <row spans="1:3" r="3">
      <c s="3" t="s" r="A3">
        <v>97</v>
      </c>
    </row>
    <row spans="1:3" r="4">
      <c s="4" t="s" r="A4">
        <v>86</v>
      </c>
      <c s="7" t="n" r="B4">
        <v>-54149</v>
      </c>
      <c s="7" t="n" r="C4">
        <v>-82619</v>
      </c>
    </row>
    <row spans="1:3" r="5">
      <c s="3" t="s" r="A5">
        <v>98</v>
      </c>
    </row>
    <row spans="1:3" r="6">
      <c s="4" t="s" r="A6">
        <v>99</v>
      </c>
      <c s="5" t="n" r="B6">
        <v>5799</v>
      </c>
      <c s="5" t="n" r="C6">
        <v>5663</v>
      </c>
    </row>
    <row spans="1:3" r="7">
      <c s="4" t="s" r="A7">
        <v>100</v>
      </c>
      <c s="5" t="n" r="B7">
        <v>6787</v>
      </c>
      <c s="5" t="n" r="C7">
        <v>10515</v>
      </c>
    </row>
    <row spans="1:3" r="8">
      <c s="4" t="s" r="A8">
        <v>101</v>
      </c>
      <c s="5" t="n" r="B8">
        <v>987</v>
      </c>
      <c s="5" t="n" r="C8">
        <v>1855</v>
      </c>
    </row>
    <row spans="1:3" r="9">
      <c s="4" t="s" r="A9">
        <v>102</v>
      </c>
      <c s="5" t="n" r="B9">
        <v>796</v>
      </c>
      <c s="5" t="n" r="C9">
        <v>796</v>
      </c>
    </row>
    <row spans="1:3" r="10">
      <c s="3" t="s" r="A10">
        <v>103</v>
      </c>
    </row>
    <row spans="1:3" r="11">
      <c s="4" t="s" r="A11">
        <v>29</v>
      </c>
      <c s="5" t="n" r="B11">
        <v>-3633</v>
      </c>
      <c s="5" t="n" r="C11">
        <v>5446</v>
      </c>
    </row>
    <row spans="1:3" r="12">
      <c s="4" t="s" r="A12">
        <v>30</v>
      </c>
      <c s="5" t="n" r="B12">
        <v>940</v>
      </c>
      <c s="5" t="n" r="C12">
        <v>357</v>
      </c>
    </row>
    <row spans="1:3" r="13">
      <c s="4" t="s" r="A13">
        <v>31</v>
      </c>
      <c s="5" t="n" r="B13">
        <v>136</v>
      </c>
      <c s="5" t="n" r="C13">
        <v>-300</v>
      </c>
    </row>
    <row spans="1:3" r="14">
      <c s="4" t="s" r="A14">
        <v>34</v>
      </c>
      <c s="5" t="n" r="B14">
        <v>59</v>
      </c>
    </row>
    <row spans="1:3" r="15">
      <c s="4" t="s" r="A15">
        <v>39</v>
      </c>
      <c s="5" t="n" r="B15">
        <v>-1714</v>
      </c>
      <c s="5" t="n" r="C15">
        <v>-3157</v>
      </c>
    </row>
    <row spans="1:3" r="16">
      <c s="4" t="s" r="A16">
        <v>40</v>
      </c>
      <c s="5" t="n" r="B16">
        <v>3779</v>
      </c>
      <c s="5" t="n" r="C16">
        <v>461</v>
      </c>
    </row>
    <row spans="1:3" r="17">
      <c s="4" t="s" r="A17">
        <v>41</v>
      </c>
      <c s="5" t="n" r="B17">
        <v>-6572</v>
      </c>
      <c s="5" t="n" r="C17">
        <v>-2788</v>
      </c>
    </row>
    <row spans="1:3" r="18">
      <c s="4" t="s" r="A18">
        <v>42</v>
      </c>
      <c s="5" t="n" r="B18">
        <v>25</v>
      </c>
      <c s="5" t="n" r="C18">
        <v>-4</v>
      </c>
    </row>
    <row spans="1:3" r="19">
      <c s="4" t="s" r="A19">
        <v>45</v>
      </c>
      <c s="5" t="n" r="B19">
        <v>-422</v>
      </c>
      <c s="5" t="n" r="C19">
        <v>-311</v>
      </c>
    </row>
    <row spans="1:3" r="20">
      <c s="4" t="s" r="A20">
        <v>104</v>
      </c>
      <c s="5" t="n" r="B20">
        <v>-47182</v>
      </c>
      <c s="5" t="n" r="C20">
        <v>-64086</v>
      </c>
    </row>
    <row spans="1:3" r="21">
      <c s="3" t="s" r="A21">
        <v>105</v>
      </c>
    </row>
    <row spans="1:3" r="22">
      <c s="4" t="s" r="A22">
        <v>106</v>
      </c>
      <c s="5" t="n" r="B22">
        <v>-2747</v>
      </c>
      <c s="5" t="n" r="C22">
        <v>-5907</v>
      </c>
    </row>
    <row spans="1:3" r="23">
      <c s="4" t="s" r="A23">
        <v>107</v>
      </c>
      <c s="5" t="n" r="B23">
        <v>-281500</v>
      </c>
      <c s="5" t="n" r="C23">
        <v>-68805</v>
      </c>
    </row>
    <row spans="1:3" r="24">
      <c s="4" t="s" r="A24">
        <v>108</v>
      </c>
      <c s="5" t="n" r="B24">
        <v>105844</v>
      </c>
      <c s="5" t="n" r="C24">
        <v>161280</v>
      </c>
    </row>
    <row spans="1:3" r="25">
      <c s="4" t="s" r="A25">
        <v>109</v>
      </c>
      <c s="5" t="n" r="B25">
        <v>-178403</v>
      </c>
      <c s="5" t="n" r="C25">
        <v>86568</v>
      </c>
    </row>
    <row spans="1:3" r="26">
      <c s="3" t="s" r="A26">
        <v>110</v>
      </c>
    </row>
    <row spans="1:3" r="27">
      <c s="4" t="s" r="A27">
        <v>111</v>
      </c>
      <c s="5" t="n" r="B27">
        <v>148439</v>
      </c>
    </row>
    <row spans="1:3" r="28">
      <c s="4" t="s" r="A28">
        <v>112</v>
      </c>
      <c s="5" t="n" r="B28">
        <v>64503</v>
      </c>
    </row>
    <row spans="1:3" r="29">
      <c s="4" t="s" r="A29">
        <v>113</v>
      </c>
      <c s="5" t="n" r="B29">
        <v>23329</v>
      </c>
      <c s="5" t="n" r="C29">
        <v>2628</v>
      </c>
    </row>
    <row spans="1:3" r="30">
      <c s="4" t="s" r="A30">
        <v>114</v>
      </c>
      <c s="5" t="n" r="B30">
        <v>-2048</v>
      </c>
    </row>
    <row spans="1:3" r="31">
      <c s="4" t="s" r="A31">
        <v>115</v>
      </c>
      <c s="5" t="n" r="B31">
        <v>234223</v>
      </c>
      <c s="5" t="n" r="C31">
        <v>2628</v>
      </c>
    </row>
    <row spans="1:3" r="32">
      <c s="4" t="s" r="A32">
        <v>116</v>
      </c>
      <c s="5" t="n" r="B32">
        <v>8638</v>
      </c>
      <c s="5" t="n" r="C32">
        <v>25110</v>
      </c>
    </row>
    <row spans="1:3" r="33">
      <c s="4" t="s" r="A33">
        <v>117</v>
      </c>
      <c s="5" t="n" r="B33">
        <v>61349</v>
      </c>
      <c s="5" t="n" r="C33">
        <v>29766</v>
      </c>
    </row>
    <row spans="1:3" r="34">
      <c s="4" t="s" r="A34">
        <v>118</v>
      </c>
      <c s="7" t="n" r="B34">
        <v>69987</v>
      </c>
      <c s="7" t="n" r="C34">
        <v>548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119</v>
      </c>
      <c s="2" t="s" r="B1">
        <v>1</v>
      </c>
    </row>
    <row spans="1:2" r="2">
      <c s="2" t="s" r="B2">
        <v>2</v>
      </c>
    </row>
    <row spans="1:2" r="3">
      <c s="3" t="s" r="A3">
        <v>119</v>
      </c>
    </row>
    <row spans="1:2" r="4">
      <c s="4" t="s" r="A4">
        <v>119</v>
      </c>
      <c s="4" t="s"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1</v>
      </c>
      <c s="2" t="s" r="B1">
        <v>1</v>
      </c>
    </row>
    <row spans="1:2" r="2">
      <c s="2" t="s" r="B2">
        <v>2</v>
      </c>
    </row>
    <row spans="1:2" r="3">
      <c s="3" t="s" r="A3">
        <v>121</v>
      </c>
    </row>
    <row spans="1:2" r="4">
      <c s="4" t="s" r="A4">
        <v>121</v>
      </c>
      <c s="4" t="s"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23</v>
      </c>
      <c s="2" t="s" r="B1">
        <v>1</v>
      </c>
    </row>
    <row spans="1:2" r="2">
      <c s="2" t="s" r="B2">
        <v>2</v>
      </c>
    </row>
    <row spans="1:2" r="3">
      <c s="3" t="s" r="A3">
        <v>123</v>
      </c>
    </row>
    <row spans="1:2" r="4">
      <c s="4" t="s" r="A4">
        <v>123</v>
      </c>
      <c s="4" t="s"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SOLIDATED STATEMENTS OF COMP</vt:lpstr>
      <vt:lpstr>CONDENSED CONSOLIDATED STATEME6</vt:lpstr>
      <vt:lpstr>The Company</vt:lpstr>
      <vt:lpstr>Summary of Significant Accounti</vt:lpstr>
      <vt:lpstr>Intangible Assets</vt:lpstr>
      <vt:lpstr>Restricted Cash</vt:lpstr>
      <vt:lpstr>Collaboration and License Agree</vt:lpstr>
      <vt:lpstr>Share-Based Payments</vt:lpstr>
      <vt:lpstr>Tax Incentive Agreement</vt:lpstr>
      <vt:lpstr>Equity Financings</vt:lpstr>
      <vt:lpstr>Commitments and Contingencies</vt:lpstr>
      <vt:lpstr>Subsequent Event</vt:lpstr>
      <vt:lpstr>Summary of Significant Accoun17</vt:lpstr>
      <vt:lpstr>Summary of Significant Accoun18</vt:lpstr>
      <vt:lpstr>Intangible Assets (Tables)</vt:lpstr>
      <vt:lpstr>Collaboration and License Agr20</vt:lpstr>
      <vt:lpstr>Share-Based Payments (Tables)</vt:lpstr>
      <vt:lpstr>Commitments and Contingencies (</vt:lpstr>
      <vt:lpstr>The Company (Details)</vt:lpstr>
      <vt:lpstr>Summary of Significant Accoun24</vt:lpstr>
      <vt:lpstr>Summary of Significant Accoun25</vt:lpstr>
      <vt:lpstr>Summary of Significant Accoun26</vt:lpstr>
      <vt:lpstr>Summary of Significant Accoun27</vt:lpstr>
      <vt:lpstr>Summary of Significant Accoun28</vt:lpstr>
      <vt:lpstr>Intangible Assets (Details)</vt:lpstr>
      <vt:lpstr>Restricted Cash (Details)</vt:lpstr>
      <vt:lpstr>Collaboration and License Agr31</vt:lpstr>
      <vt:lpstr>Share-Based Payments (Details)</vt:lpstr>
      <vt:lpstr>Share-Based Payments (Details 2</vt:lpstr>
      <vt:lpstr>Tax Incentive Agreement (Detail</vt:lpstr>
      <vt:lpstr>Equity Financings (Details)</vt:lpstr>
      <vt:lpstr>Commitments and Contingencies36</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40:30Z</dcterms:created>
  <dcterms:modified xmlns:dcterms="http://purl.org/dc/terms/" xmlns:xsi="http://www.w3.org/2001/XMLSchema-instance" xsi:type="dcterms:W3CDTF">2015-11-06T12:40:30Z</dcterms:modified>
  <dc:title xmlns:dc="http://purl.org/dc/elements/1.1/">Untitled</dc:title>
  <dc:description xmlns:dc="http://purl.org/dc/elements/1.1/"/>
  <dc:subject xmlns:dc="http://purl.org/dc/elements/1.1/"/>
  <cp:keywords/>
  <cp:category/>
</cp:coreProperties>
</file>